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Description of Business" sheetId="7" r:id="rId7"/>
    <s:sheet name="Summary of Significant Accounti" sheetId="8" r:id="rId8"/>
    <s:sheet name="New Accounting Pronouncements" sheetId="9" r:id="rId9"/>
    <s:sheet name="Follow-On Public Offering" sheetId="10" r:id="rId10"/>
    <s:sheet name="Net Income (Loss) Per Share" sheetId="11" r:id="rId11"/>
    <s:sheet name="Acquisitions" sheetId="12" r:id="rId12"/>
    <s:sheet name="Income Taxes" sheetId="13" r:id="rId13"/>
    <s:sheet name="Stock-Based Compensation" sheetId="14" r:id="rId14"/>
    <s:sheet name="Stockholders' Equity" sheetId="15" r:id="rId15"/>
    <s:sheet name="Commitments and Contingencies" sheetId="16" r:id="rId16"/>
    <s:sheet name="Subsequent Events" sheetId="17" r:id="rId17"/>
    <s:sheet name="Summary of Significant Accoun18" sheetId="18" r:id="rId18"/>
    <s:sheet name="Net Income (Loss) Per Share (Ta" sheetId="19" r:id="rId19"/>
    <s:sheet name="Acquisitions (Tables)" sheetId="20" r:id="rId20"/>
    <s:sheet name="Stock-Based Compensation (Table" sheetId="21" r:id="rId21"/>
    <s:sheet name="Stockholders' Equity (Tables)" sheetId="22" r:id="rId22"/>
    <s:sheet name="Commitments and Contingencies (" sheetId="23" r:id="rId23"/>
    <s:sheet name="Summary of Significant Accoun24" sheetId="24" r:id="rId24"/>
    <s:sheet name="Follow-On Public Offering - Add" sheetId="25" r:id="rId25"/>
    <s:sheet name="Net Income (Loss) Per Share - A" sheetId="26" r:id="rId26"/>
    <s:sheet name="Net Income (Loss) Per Share - C" sheetId="27" r:id="rId27"/>
    <s:sheet name="Acquisition - Additional Inform" sheetId="28" r:id="rId28"/>
    <s:sheet name="Acquisitions - Allocation of Pu" sheetId="29" r:id="rId29"/>
    <s:sheet name="Income Taxes - Additional Infor" sheetId="30" r:id="rId30"/>
    <s:sheet name="Stock-Based Compensation - Addi" sheetId="31" r:id="rId31"/>
    <s:sheet name="Stock-Based Compensation - Summ" sheetId="32" r:id="rId32"/>
    <s:sheet name="Stock-Based Compensation - Stoc" sheetId="33" r:id="rId33"/>
    <s:sheet name="Stock-Based Compensation - Su34" sheetId="34" r:id="rId34"/>
    <s:sheet name="Stockholders' Equity - Summary " sheetId="35" r:id="rId35"/>
    <s:sheet name="Commitments and Contingencies -"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390">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VT</t>
  </si>
  <si>
    <t>Entity Registrant Name</t>
  </si>
  <si>
    <t>CVENT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Short-term investments</t>
  </si>
  <si>
    <t>Accounts receivable, net of reserve of $1,031 and $339, respectively</t>
  </si>
  <si>
    <t>Prepaid expense and other current assets</t>
  </si>
  <si>
    <t>Deferred tax assets</t>
  </si>
  <si>
    <t>Total current assets</t>
  </si>
  <si>
    <t>Property and equipment, net</t>
  </si>
  <si>
    <t>Capitalized software development costs, net</t>
  </si>
  <si>
    <t>Intangible assets, net</t>
  </si>
  <si>
    <t>Goodwill</t>
  </si>
  <si>
    <t>Other assets, non-current, net</t>
  </si>
  <si>
    <t>Total assets</t>
  </si>
  <si>
    <t>Current liabilities:</t>
  </si>
  <si>
    <t>Accounts payable</t>
  </si>
  <si>
    <t>Accrued expenses and other current liabilities</t>
  </si>
  <si>
    <t>Deferred revenue</t>
  </si>
  <si>
    <t>Total current liabilities</t>
  </si>
  <si>
    <t>Deferred tax liabilities, non-current</t>
  </si>
  <si>
    <t>Deferred rent, non-current</t>
  </si>
  <si>
    <t>Other liabilities, non-current</t>
  </si>
  <si>
    <t>Total liabilities</t>
  </si>
  <si>
    <t>Commitments and contingencies (Note 10)</t>
  </si>
  <si>
    <t>Stockholders' equity</t>
  </si>
  <si>
    <t>Preferred stock, $0.001 par value, 100,000,000 shares authorized at June 30, 2015 and December 31, 2014; zero issued and outstanding at June 30, 2015 and December 31, 2014</t>
  </si>
  <si>
    <t>Common stock, $0.001 par value; 1,000,000,000 shares authorized at June 30, 2015 and December 31, 2014; 42,128,389 and 41,685,048 shares issued and 41,608,175 and 41,164,834 outstanding at June 30, 2015 and December 31, 2014, respectively</t>
  </si>
  <si>
    <t>Treasury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 in Thousands</t>
  </si>
  <si>
    <t>3 Months Ended</t>
  </si>
  <si>
    <t>Jun. 30, 2014</t>
  </si>
  <si>
    <t>Income Statement [Abstract]</t>
  </si>
  <si>
    <t>Revenue</t>
  </si>
  <si>
    <t>Cost of revenue</t>
  </si>
  <si>
    <t>[1]</t>
  </si>
  <si>
    <t>Gross profit</t>
  </si>
  <si>
    <t>Operating expenses:</t>
  </si>
  <si>
    <t>Sales and marketing</t>
  </si>
  <si>
    <t>Research and development</t>
  </si>
  <si>
    <t>General and administrative</t>
  </si>
  <si>
    <t>Intangible asset amortization, excluding cost of revenue</t>
  </si>
  <si>
    <t>Total operating expenses</t>
  </si>
  <si>
    <t>Income (loss) from operations</t>
  </si>
  <si>
    <t>Interest income</t>
  </si>
  <si>
    <t>Other income (loss)</t>
  </si>
  <si>
    <t>Income (loss) from operations before income taxes</t>
  </si>
  <si>
    <t>Provision for (benefit from) income taxes</t>
  </si>
  <si>
    <t>Net income (loss)</t>
  </si>
  <si>
    <t>Net income (loss) per common share:</t>
  </si>
  <si>
    <t>Basic</t>
  </si>
  <si>
    <t>Diluted</t>
  </si>
  <si>
    <t>Weighted average common shares outstanding-basic</t>
  </si>
  <si>
    <t>Weighted average common shares outstanding-diluted</t>
  </si>
  <si>
    <t>Other comprehensive income (loss):</t>
  </si>
  <si>
    <t>Foreign currency translation gain</t>
  </si>
  <si>
    <t>Comprehensive income (loss)</t>
  </si>
  <si>
    <t>1Stock-based compensation expense included in the above:                            Cost of revenue     $ 498      $ 146       $ 973      $ 339        Sales and marketing       1,105        399         2,135        702        Research and development       729        251         1,474        455        General and administrative       417        248         973        478                                                             Total     $ 2,749      $ 1,044       $ 5,555      $ 1,974</t>
  </si>
  <si>
    <t>Consolidated Statements of Operations and Comprehensive Income (Loss) (Parenthetical) - USD ($) $ in Thousands</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ash Flows - USD ($) $ in Thousands</t>
  </si>
  <si>
    <t>Operating activities:</t>
  </si>
  <si>
    <t>Adjustments to reconcile net income (loss) to net cash provided by operating activities:</t>
  </si>
  <si>
    <t>Depreciation and amortization</t>
  </si>
  <si>
    <t>Loss on asset disposal</t>
  </si>
  <si>
    <t>Foreign currency transaction gain (loss)</t>
  </si>
  <si>
    <t>Deferred taxes</t>
  </si>
  <si>
    <t>Change in operating assets and liabilities:</t>
  </si>
  <si>
    <t>Accounts receivable, net</t>
  </si>
  <si>
    <t>Prepaid expenses and other assets</t>
  </si>
  <si>
    <t>Accounts payable, accrued expenses and other liabilities</t>
  </si>
  <si>
    <t>Net cash provided by operating activities</t>
  </si>
  <si>
    <t>Investing activities:</t>
  </si>
  <si>
    <t>Purchase of property and equipment</t>
  </si>
  <si>
    <t>Capitalized software development costs</t>
  </si>
  <si>
    <t>Net purchases of short-term investments</t>
  </si>
  <si>
    <t>Acquisition and acquisition-related consideration payments</t>
  </si>
  <si>
    <t>Net cash used in investing activities</t>
  </si>
  <si>
    <t>Financing activities:</t>
  </si>
  <si>
    <t>Proceeds from exercise of stock options</t>
  </si>
  <si>
    <t>Excess tax benefits from stock-based compensation</t>
  </si>
  <si>
    <t>Proceeds from follow-on public offering, net of expenses</t>
  </si>
  <si>
    <t>Net cash provided by financing activities</t>
  </si>
  <si>
    <t>Effect of exchange rate changes on cash and cash equivalents</t>
  </si>
  <si>
    <t>Change in cash and cash equivalents</t>
  </si>
  <si>
    <t>Cash and cash equivalents, beginning of period</t>
  </si>
  <si>
    <t>Cash and cash equivalents, end of period</t>
  </si>
  <si>
    <t>Supplemental cash flow information:</t>
  </si>
  <si>
    <t>Income taxes paid</t>
  </si>
  <si>
    <t>Supplemental disclosure of noncash investing activities:</t>
  </si>
  <si>
    <t>Outstanding payments for purchase of property and equipment in accounts payable at period end</t>
  </si>
  <si>
    <t>Description of Business</t>
  </si>
  <si>
    <t>Accounting Policies [Abstract]</t>
  </si>
  <si>
    <t>1. Description of Business
Cvent, Inc.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meetings, conferences, tradeshows and other
events. The Company’s Hospitality Cloud provides hotels and
venues with a full solution suite to generate, manage and measure
demand for their group meetings. The combination of these solutions
creates an integrated platform that allows the Company to generate
revenue from both sides of the events and meetings value chain.</t>
  </si>
  <si>
    <t>Summary of Significant Accounting Policies</t>
  </si>
  <si>
    <t>2. Summary of Significant Accounting Policies
(a) Basis of Presentation
The financial information presented in the accompanying unaudited
consolidated financial statements as of June 30, 2015, and for
the three and six months ended June 30, 2015 and 2014 has been
prepared in accordance with U.S. generally accepted accounting
principles (“U.S. GAAP”) and in accordance with rules
and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June 30, 2015, the results of operations for the three and six
months ended June 30, 2015 and 2014, and cash flows for the
six months ended June 30, 2015 and 2014. These unaudited
consolidated financial statements should be read in conjunction
with the annual audited consolidated financial statements and notes
thereto.
(b) Reclassification
Certain items in the prior period financial statements have been
reclassified for comparative purposes to conform to the current
period presentation.
(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and legal and other
contingencies. Actual results could differ from those estimates and
assumptions.
(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the face value of registration fees or tickets
sold on behalf of customers. While these funds are not restricted
as to their use, a liability for amounts due to customers under
these arrangements has been recorded in accounts payable in the
accompanying consolidated balance sheets. The Company had amounts
due to customers of $5.3 million and $3.4 million included within
cash and cash equivalents as of June 30, 2015 and
December 31, 2014, respectively.
(e) Short-term Investments
The Company’s short-term investments consist of highly liquid
financial instruments with original maturities greater than 90 days
but less than one year. These short-term investments are comprised
of certificates-of-deposit.
(f) Revenue Recognition
The Company derives revenue from two primary sources: platform
subscription-based solutions and hospitality cloud solutions. These
services are generally provided under annual or multi-year
contracts that are generally only cancellable for cause. Revenue is
generally recognized on a straight-line basis over the life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inancial Accounting
Standards Board (“FASB”) ASU 2009-13, Revenue
Recognition (Topic 605): Multiple-Deliverable Revenue
Arrangements
Platform Subscription Revenue
Event Management
The Company generates the majority of its revenue through
Software-as-a-Service (“SaaS”) subscriptions to the
event management platform, pricing for which is subject to the
features and functionality selected. No features or functionality
within the subscription-based services have stand-alone value apart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
Audience Management Platform
Revenue related to the Audience Management Platform is generated
primarily through convenience and order processing fees charged to
the end user purchasing tickets at the time a ticket for an event
is sold and is recorded at the time of the event, net of the face
value of the ticket. Revenue for these ticket fees collected in
advance of the event is recorded as deferred revenue until the
event occurs. If an event is cancelled, the customer receives a
full refund of the ticket price and fees paid.
Other subscription-based solutions include the sale of survey
solutions, which are contracted though annual or multiyear
arrangements.
Subscription agreements do not provide customers with the right to
take possession of the underlying software at any time.
Hospitality Cloud Revenue
In 2014, the Hospitality Cloud was branded to provide a full
spectrum of cloud-based solutions across the hotel group sales
lifecycle. Prior to this branding, the Company primarily
concentrated on servicing the hospitality sector with marketing
solutions through the Cvent Supplier Network (“CSN”),
which continues to provide substantially all of the revenue for
this product line as it did in the prior periods. Marketing
solutions revenue is generated through the delivery of various
forms of advertising sold through annual or multi-year contracts to
marketers, principally hotels and venues. Such solutions include
prominent display of a customer’s venue within CSN, the Cvent
Destination Guide, the Elite Meetings magazine or additional
sourcing websites such as EliteMeetings.com and SpeedRFP.com, each
of which are designed for a different planner audience.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ASB, Accounting Standards Codification (“ASC”),
No. 605-25, Revenue Recognition – Multiple Element
Arrangements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specific objective evidenc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size of
transaction, customer demand and price lists.
(g) Deferred Revenue
Deferred revenue consists of contractual billings or payments
received in advance of revenue recognition from platform
subscription services or Hospitality Cloud solutions that are
subsequently recognized when the revenue recognition criteria are
met. The Company generally invoices customers in advance in annual
or quarterly installments.
(h)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the value of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s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s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 in the current period.
Other estimates associated with the accounting for these
acquisitions may change as additional information becomes available
regarding the assets acquired and liabilities assumed. Costs
incurred related to acquisitions are expensed as incurred.
(i)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08, Intangibles—Goodwill and Other (Topic 350):
Testing Goodwill for Impairment
The Company performs its annual impairment review of goodwill on
November 30 and when a triggering event occurs between annual
impairment tests. There were no triggering events or indications of
impairment as of June 30, 2015.
(j) Capitalized Software Development Costs
Costs to develop internal use software to support the
Company’s platform are capitalized and recorded as
capitalized software in accordance with the provisions of FASB ASC
Subtopic 350-40, Intangibles-Goodwill and Other Subtopic 40
Internal-Use Software
(k)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FASB
interpretation No. 48, Accounting for Uncertainty in Income
Taxes Income
Taxes—Overall
(l) Stock-Based Compensation
The Company accounts for its employee stock-based compensation
awards in accordance with FASB ASC Topic 718,
Compensation—Stock Compensation
Determining the fair value of stock options under the Black-Scholes
model requires judgment, including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in August 2013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stock optio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
Pursuant to FASB ASC Subtopic 718-10-35, Stock
Compensation
(m)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
Foreign currency gains (losses) associated with transactions and
remeasurement were $(1.0) million and less than $0.1 million for
the three months ended June 30, 2015 and 2014, respectively;
and $(0.8) million and $0.5 million for the six months ended
June 30, 2015 and 2014, respectively.
The Company’s foreign subsidiary in the UK designates the
British Pound as its functional currency. For the subsidiary,
assets and liabilities denominated in foreign currency are
translated into U.S. dollars at current exchange rates. Foreign
currency gains and losses associated with translation are included
in accumulated other comprehensive gain (loss) in the consolidated
balance sheets.
(n) Non-Monetary Transactions
The Company occasionally participates in non-monetary transactions
with its customers in exchange for marketing and other services. In
accordance with FASB ASC Topic 845 – Nonmonetary
transactions</t>
  </si>
  <si>
    <t>New Accounting Pronouncements</t>
  </si>
  <si>
    <t>Accounting Changes and Error Corrections [Abstract]</t>
  </si>
  <si>
    <t>3. New Accounting Pronouncements
In May 2014, the FASB and the International Accounting Standards
Board issued joint guidance to improve and converge the financial
reporting requirements for revenue from contracts with customers.
ASU 2014-09, Revenue from Contracts with Customers,</t>
  </si>
  <si>
    <t>Follow-On Public Offering</t>
  </si>
  <si>
    <t>Equity [Abstract]</t>
  </si>
  <si>
    <t>4. Follow-On Public Offering
On January 16, 2014, the Company completed a follow-on public
offering of 6,072,000 shares of its common stock. The Company sold
747,500 shares of its common stock, and the selling shareholders
sold 5,324,500 shares in the offering, including the
underwriters’ over-allotment, at a price to the public of
$35.50 per share. The offering closed on January 23, 2014, and
the Company received net proceeds of $24.8 million after deducting
the underwriters discount and offering expenses, which have been
included in additional paid-in-capital in the accompanying balance
sheets as of June 30, 2015 and December 31, 2014.</t>
  </si>
  <si>
    <t>Net Income (Loss) Per Share</t>
  </si>
  <si>
    <t>Earnings Per Share [Abstract]</t>
  </si>
  <si>
    <t>5. Net Income (Loss) Per Share
The Company calculates basic net income per share of common stock
by dividing net income for the period by the weighted-average
number of shares of common stock outstanding during the period. The
Company calculates diluted net income per share by dividing net
income attributable to the Company for the period by the
weighted-average number of shares of common stock outstanding
during the period, plus any dilutive effect of share-based equity
awards during the period, using the treasury stock method. Included
in the diluted weighted average shares outstanding calculation is
the effect of non-vested early option exercises of 188,875 shares
that vested in February 2015, which were the last remaining
non-vested shares of the 573,941 shares that were early-exercised
on June 13, 2012. These shares, until they vested, were
removed from the basic earnings per share calculation as the shares
could have been repurchased by the Company prior to the vesting
date if the employment of the early exercised option shareholders
would have been terminated. The computation of basic and diluted
net income per share is as follows:
Three Months Ended June 30,
Six Months Ended June 30,
2015 2014 2015 2014
Net income (loss) $ (5,675 ) $ 992 $ (8,027 ) $ 2,633
Weighted average number of shares outstanding:
Weighted average common shares outstanding 41,571,379 41,003,038 41,404,698 40,812,220
Weighted average shares outstanding for basic earnings per
share 41,571,379 41,003,038 41,404,698 40,812,220
Effect of share-based equity award plan
— 2,174,624
— 2,373,652
Weighted average shares outstanding for diluted earnings per
share 41,571,379 43,177,662 41,404,698 43,185,872
Net income (loss) per share:
Basic $ (0.14 ) $ 0.02 $ (0.19 ) $ 0.06
Diluted $ (0.14 ) $ 0.02 $ (0.19 ) $ 0.06
The weighted average number of shares outstanding used in the
computation of diluted loss per share for the three and six months
ended June 30, 2015 do not include the effect of 1,770,754 and
1,890,761, respectively, stock options and restricted stock units,
as the effect would have been anti-dilutive.</t>
  </si>
  <si>
    <t>Acquisitions</t>
  </si>
  <si>
    <t>Business Combinations [Abstract]</t>
  </si>
  <si>
    <t>6. Acquisitions
SignUp4
On May 8, 2015, the Company acquired 100% of the equity
interests of SignUp4, LLC (“SignUp4”) for total
consideration of $22.2 million, including cash acquired of $1.9
million. SignUp4 is an event management and marketing solutions
company that has a valuable client portfolio, including multiple
Fortune 1000 clients. The Company completed this acquisition for
strategic and competitive advantage. The acquisition was accounted
for as a purchase business combination.
Total consideration is comprised of cash paid at closing of
$19.2 million, net of cash acquired of $1.9 million and
$1.1 million of cash withheld to cover potential net working
capital adjustments.
The table below represents the preliminary allocation of the
purchase price for the acquired net assets of SignUp4 based on
their estimated fair values as of May 8, 2015. The allocation
of the purchase price was based upon preliminary estimates of fair
value of the corresponding assets and liabilities as follows (in
thousands):
Tangible liabilities assumed, net $ (1,466 )
Trademarks 164
Developed technology 870
Customer relationships 7,040
Goodwill 12,604
Total consideration $ 19,212
Customer relationships represent the fair value of the underlying
relationships and agreements with SignUp4 customers. Developed
technology represents the estimated fair value of SignUp4’s
developed software. Trademarks represents the estimated fair value
of SignUp4’s existing trademarks. The excess of purchase
consideration over the fair value of the net tangible and
identifiable intangible assets acquired of $12.6 million was
recorded as goodwill. Changes to amounts recorded as assets or
liabilities may result in a corresponding adjustment to goodwill.
The goodwill balance is attributed to the assembled workforce and
expanded market opportunities when integrating SignUp4’s
business into the Company’s technology. The goodwill balance
is deductible for U.S. income tax purposes.
Acquisition-related costs, including transaction costs such as
legal and accounting fees, were expensed as incurred. The Company
incurred $0.2 million of transaction costs for the six months ended
June 30, 2015, which have been included in general and
administrative expenses in the consolidated statement of
operations. Revenue in the period post-acquisition was not
significant.</t>
  </si>
  <si>
    <t>Income Taxes</t>
  </si>
  <si>
    <t>Income Tax Disclosure [Abstract]</t>
  </si>
  <si>
    <t>7. Income Taxes
The Company generally estimates its annual effective tax rate for
the full fiscal year and applies that rate to its income from
continuing operations before income taxes in determining its
provision for income taxes for the respective periods. The Company
generally records discrete items in each respective period as
appropriate. However, if a company is unable to reliably estimate
its annual effective tax rate, then the actual effective tax rate
for the year-to-date period may be the best estimate for the annual
effective tax rate. For the three and six months ended
June 30, 2015, the Company determined that the annual rate
method would not provide for a reliable estimate due to volatility
in the forecasting process. As a result, the Company has recorded
the provision for income taxes for the three and six months ended
June 30, 2015 using the actual effective rate for the three
and six months ended June 30, 2015 (the “cut-off”
method). The effective tax rate for the three and six months ended
June 30, 2015 was calculated based on an actual effective tax
rate plus discrete items, as described above.
The Company’s consolidated effective tax rate for the three
and six months ended June 30, 2015 was (27.2)% and 7.6%,
respectively. The Company’s consolidated effective tax rate
for the three and six months ended June 30, 2014 was 20.1% and
(21.8)%, respectively.
The Company’s estimated effective tax rate is subject to
fluctuation based upon the level and mix of earnings and losses by
tax jurisdiction, and the relative impact of permanent book to tax
differences (e.g., non-deductible expenses). As a result of these
factors, and due to potential changes in the Company’s period
to period results, fluctuations in the Company’s effective
tax rate and respective tax provisions or benefits may occur. The
Company is subject to U.S. federal income tax, various state income
taxes and various foreign income taxes. The effective income tax
rate for the three and six months ended June 30, 2015 and 2014
reflects various foreign income tax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this assessment. Management
believes the Company will achieve profitable operations in future
years that will enable the Company to recover the benefit of its
U.S. net deferred tax assets. However, the Company does not have
sufficient objective evidence to support the future deductibility
of certain deferred tax assets related to foreign tax credits, and
accordingly, has established a valuation allowance against this
deferred tax asset during the three months ended June 30, 2015
of $0.7 million as required by generally accepted accounting
principles. Recording this valuation allowance does not impact the
Company’s ability to realize the benefit of this asset.
Additionally, during the three months ended June 30, 2015, the
Company recorded a reduction of previously recognized income tax
benefit related to stock disqualifying dispositions of $2.0
million.
The Company permanently reinvests cumulative undistributed earnings
of its non-U.S. subsidiaries in non-U.S. operations. U.S. federal
income taxes have not been provided for in relation to
undistributed earnings to the extent that they are permanently
reinvested in the Company’s non-U.S. operations. As of
June 30, 2015, the undistributed earnings of the
Company’s foreign affiliates was $7.2 million.
The Company recognizes interest and penalties related to uncertain
tax positions in income tax expense when assessed.</t>
  </si>
  <si>
    <t>Stock-Based Compensation</t>
  </si>
  <si>
    <t>Disclosure of Compensation Related Costs, Share-based Payments [Abstract]</t>
  </si>
  <si>
    <t>8. Stock-Based Compensation
Stock Options
Stock options are granted with an exercise price equal to the
stock’s fair value at the date of grant. The awards vest at
various times from the date of grant, with most options vesting in
tranches generally over four years. All options expire 10 years
after the date of grant. At June 30, 2015, there were
6,393,801 shares available for the Company to grant under the 2013
Equity Incentive Plan.
The grant-date fair value of each option award is estimated on the
date of grant using the Black-Scholes option-pricing model. The
weighted average assumptions for 2015 and 2014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
The following is a summary of the weighted average assumptions used
in the valuation of stock-based awards under the Black-Scholes
model:
Three Months Ended Six Months Ended
Dividend yield 0.00 % 0.00 %
Volatility 44.09 % 45.66 %
Expected term (years) 6.48 6.33
Risk-free interest rate 1.89 % 1.55 %
Stock option activity during the periods indicated is as
follows:
Number of Weighted Weighted Aggregate
Balance at December 31, 2014 4,166,214 $ 12.70 7.56 $ 63,186
Granted 960,860 26.78
Exercised (439,297 ) 2.54
Forfeited (282,655 ) 19.12
Expired (282 ) 5.96
Balance at June 30, 2015 4,404,840 $ 16.38 7.74 $ 41,415
Exercisable at June 30, 2015 1,512,897 $ 2.89 5.59 $ 34,634
The weighted average grant date fair value of options granted
during the six months ended June 30, 2015 was $12.37. The
total intrinsic value of options exercised during the six months
ended June 30, 2015 was $6.1 million.
The Company recorded stock-based compensation expense related to
options of $1.6 million and $0.9 million during the three months
ended June 30, 2015 and 2014, respectively, and $3.4 million
and $1.7 million during the six months ended June 30, 2015 and
2014, respectively. At June 30, 2015, there was $19.3 million
of total unrecognized compensation cost related to unvested stock
options granted under the Plan, which is expected to be recognized
over a weighted average period of 3.15 years.
On June 13, 2012, stock options for the purchase of 573,941
shares were exercised prior to vesting pursuant to an early
exercise feature. The proceeds from the transaction were recorded
as a liability within accrued and other current liabilities and
other liabilities, non-current. During the six months ended
June 30, 2015, the remaining 188,875 of these options vested
and the $0.3 million liability related to the vesting options was
reclassified to stockholders’ equity. There are no remaining
unvested options with the Company’s repurchase rights related
to this transaction as of June 30, 2015.
Restricted Stock Units
During the six months ended June 30, 2015, the Company issued
restricted stock units (RSUs) to employees.
RSU activity during the periods indicated is as follows:
Number Weighted Weighted Aggregate
Balance at December 31, 2014 422,263 $ 28.43 2.62 $ 11,756
Granted 408,036 26.82
Vested (4,044 ) 28.44
Forfeited (36,685 ) 27.22
Balance at June 30, 2015 $ 789,570 $ 27.66 2.25 $ 20,355
The related compensation expense for restricted stock units
recognized during the three months ended June 30, 2015 and
2014 was $1.2 million and $0.2 million, respectively, and $2.1
million and $0.2 million for the six months ended June 30,
2015 and 2014, respectively. At June 30, 2015, there was $14.5
million of total unrecognized compensation cost related to unvested
RSUs granted under the Plan. That cost is expected to be recognized
over a weighted average period of 3.64 years.
Common Stock Valuations
Prior to the Company’s IPO in August 2013, the Company
derived the value of its common stock using valuation models
prepared by third parties. In addition, management and the
Company’s Board of Directors also considered relevant market
activity including the then anticipated IPO, and other events
occurring in recent proximity to valuation dates, including the
recapitalization transaction and issuance of New Series A
Convertible Preferred Stock in July 2011 to determine an
estimate of fair value per share for stock options granted prior to
August 2013 and for options granted during the years ended
December 31, 2012 and 2011.
Subsequent to the Company’s IPO, the value of the
Company’s common stock was determined based on the closing
market price of the Company’s common stock traded on the New
York Stock Exchange on the grant date.</t>
  </si>
  <si>
    <t>Stockholders' Equity</t>
  </si>
  <si>
    <t>9. Stockholders’ Equity
Changes in Stockholders’ Equity
Changes in stockholders’ equity for the six months ended
June 30, 2015 were as follows (in thousands, except for share
amounts):
Common Common Treasury Additional Accumulated Accumulated Total
Balance as of December 31, 2014 41,685,048 $ 42 $ (3,966 ) $ 199,169 $ (21,191 ) $ (220 ) $ 173,834
Net loss —
— —
—
(8,027 ) —
(8,027 )
Share-based compensation expense —
— —
5,555 —
—
5,555
Excess tax benefits from stock-based compensation —
—
—
1,978 —
—
1,978
Exercise of stock options and vesting of restricted stock
awards 254,466 —
—
778 —
—
778
Issuance of common stock upon vesting of early exercised
options 188,875 —
—
340 —
—
340
Foreign currency translation gain —
—
—
—
—
51 51
Balance as of June 30, 2015 42,128,389 $ 42 $ (3,966 ) $ 207,820 $ (29,218 ) $ (169 ) $ 174,509</t>
  </si>
  <si>
    <t>Commitments and Contingencies</t>
  </si>
  <si>
    <t>Commitments and Contingencies Disclosure [Abstract]</t>
  </si>
  <si>
    <t>10. Commitments and Contingencies
a) Legal Proceedings, Regulatory Matters and Other
Contingencies
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
b) Acquisition Payouts
A summary of the changes in the recorded amount of accrued
compensation and deferred consideration from acquisitions from
December 31, 2014 to June 30, 2015 is as follows (dollars
in thousands):
Compensation Deferred Total
Liability as of December 31, 2014 $ 1,238 $ 2,075 $ 3,313
Payments (1,255 ) (72 ) (1,327 )
Additional accruals 1,014 —
1,014
Liability as of June 30, 2015 $ 997 $ 2,003 $ 3,000
The accrued compensation and consideration related to acquisition
payouts is recorded within accrued and other current liabilities on
the accompanying consolidated balance sheets.</t>
  </si>
  <si>
    <t>Subsequent Events</t>
  </si>
  <si>
    <t>Subsequent Events [Abstract]</t>
  </si>
  <si>
    <t>11. Subsequent Events
The Company has evaluated subsequent events through August 6,
2015, the date the financial statements were available to be
issued.</t>
  </si>
  <si>
    <t>Summary of Significant Accounting Policies (Policies)</t>
  </si>
  <si>
    <t>Basis of Presentation</t>
  </si>
  <si>
    <t>(a) Basis of Presentation
The financial information presented in the accompanying unaudited
consolidated financial statements as of June 30, 2015, and for
the three and six months ended June 30, 2015 and 2014 has been
prepared in accordance with U.S. generally accepted accounting
principles (“U.S. GAAP”) and in accordance with rules
and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June 30, 2015, the results of operations for the three and six
months ended June 30, 2015 and 2014, and cash flows for the
six months ended June 30, 2015 and 2014. These unaudited
consolidated financial statements should be read in conjunction
with the annual audited consolidated financial statements and notes
thereto.</t>
  </si>
  <si>
    <t>Reclassification</t>
  </si>
  <si>
    <t>(b) Reclassification
Certain items in the prior period financial statements have been
reclassified for comparative purposes to conform to the current
period presentation.</t>
  </si>
  <si>
    <t>Use of Estimates</t>
  </si>
  <si>
    <t>(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and legal and other
contingencies. Actual results could differ from those estimates and
assumptions.</t>
  </si>
  <si>
    <t>Cash and Cash Equivalents</t>
  </si>
  <si>
    <t>(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the face value of registration fees or tickets
sold on behalf of customers. While these funds are not restricted
as to their use, a liability for amounts due to customers under
these arrangements has been recorded in accounts payable in the
accompanying consolidated balance sheets. The Company had amounts
due to customers of $5.3 million and $3.4 million included within
cash and cash equivalents as of June 30, 2015 and
December 31, 2014, respectively.</t>
  </si>
  <si>
    <t>Short-term Investments</t>
  </si>
  <si>
    <t>(e) Short-term Investments
The Company’s short-term investments consist of highly liquid
financial instruments with original maturities greater than 90 days
but less than one year. These short-term investments are comprised
of certificates-of-deposit.</t>
  </si>
  <si>
    <t>Revenue Recognition</t>
  </si>
  <si>
    <t>(f) Revenue Recognition
The Company derives revenue from two primary sources: platform
subscription-based solutions and hospitality cloud solutions. These
services are generally provided under annual or multi-year
contracts that are generally only cancellable for cause. Revenue is
generally recognized on a straight-line basis over the life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inancial Accounting
Standards Board (“FASB”) ASU 2009-13, Revenue
Recognition (Topic 605): Multiple-Deliverable Revenue
Arrangements
Platform Subscription Revenue
Event Management
The Company generates the majority of its revenue through
Software-as-a-Service (“SaaS”) subscriptions to the
event management platform, pricing for which is subject to the
features and functionality selected. No features or functionality
within the subscription-based services have stand-alone value apart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
Audience Management Platform
Revenue related to the Audience Management Platform is generated
primarily through convenience and order processing fees charged to
the end user purchasing tickets at the time a ticket for an event
is sold and is recorded at the time of the event, net of the face
value of the ticket. Revenue for these ticket fees collected in
advance of the event is recorded as deferred revenue until the
event occurs. If an event is cancelled, the customer receives a
full refund of the ticket price and fees paid.
Other subscription-based solutions include the sale of survey
solutions, which are contracted though annual or multiyear
arrangements.
Subscription agreements do not provide customers with the right to
take possession of the underlying software at any time.
Hospitality Cloud Revenue
In 2014, the Hospitality Cloud was branded to provide a full
spectrum of cloud-based solutions across the hotel group sales
lifecycle. Prior to this branding, the Company primarily
concentrated on servicing the hospitality sector with marketing
solutions through the Cvent Supplier Network (“CSN”),
which continues to provide substantially all of the revenue for
this product line as it did in the prior periods. Marketing
solutions revenue is generated through the delivery of various
forms of advertising sold through annual or multi-year contracts to
marketers, principally hotels and venues. Such solutions include
prominent display of a customer’s venue within CSN, the Cvent
Destination Guide, the Elite Meetings magazine or additional
sourcing websites such as EliteMeetings.com and SpeedRFP.com, each
of which are designed for a different planner audience.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ASB, Accounting Standards Codification (“ASC”),
No. 605-25, Revenue Recognition – Multiple Element
Arrangements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specific objective evidenc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size of
transaction, customer demand and price lists.</t>
  </si>
  <si>
    <t>Deferred Revenue</t>
  </si>
  <si>
    <t>(g) Deferred Revenue
Deferred revenue consists of contractual billings or payments
received in advance of revenue recognition from platform
subscription services or Hospitality Cloud solutions that are
subsequently recognized when the revenue recognition criteria are
met. The Company generally invoices customers in advance in annual
or quarterly installments.</t>
  </si>
  <si>
    <t>Business Combinations</t>
  </si>
  <si>
    <t>(h)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the value of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s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s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 in the current period.
Other estimates associated with the accounting for these
acquisitions may change as additional information becomes available
regarding the assets acquired and liabilities assumed. Costs
incurred related to acquisitions are expensed as incurred.</t>
  </si>
  <si>
    <t>(i)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08, Intangibles—Goodwill and Other (Topic 350):
Testing Goodwill for Impairment
The Company performs its annual impairment review of goodwill on
November 30 and when a triggering event occurs between annual
impairment tests. There were no triggering events or indications of
impairment as of June 30, 2015.</t>
  </si>
  <si>
    <t>Capitalized Software Development Costs</t>
  </si>
  <si>
    <t>(j) Capitalized Software Development Costs
Costs to develop internal use software to support the
Company’s platform are capitalized and recorded as
capitalized software in accordance with the provisions of FASB ASC
Subtopic 350-40, Intangibles-Goodwill and Other Subtopic 40
Internal-Use Software</t>
  </si>
  <si>
    <t>Deferred Tax Assets and Liabilities</t>
  </si>
  <si>
    <t>(k)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FASB
interpretation No. 48, Accounting for Uncertainty in Income
Taxes Income
Taxes—Overall</t>
  </si>
  <si>
    <t>(l) Stock-Based Compensation
The Company accounts for its employee stock-based compensation
awards in accordance with FASB ASC Topic 718,
Compensation—Stock Compensation
Determining the fair value of stock options under the Black-Scholes
model requires judgment, including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in August 2013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stock optio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
Pursuant to FASB ASC Subtopic 718-10-35, Stock
Compensation</t>
  </si>
  <si>
    <t>Foreign Currency</t>
  </si>
  <si>
    <t>(m)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
Foreign currency gains (losses) associated with transactions and
remeasurement were $(1.0) million and less than $0.1 million for
the three months ended June 30, 2015 and 2014, respectively;
and $(0.8) million and $0.5 million for the six months ended
June 30, 2015 and 2014, respectively.
The Company’s foreign subsidiary in the UK designates the
British Pound as its functional currency. For the subsidiary,
assets and liabilities denominated in foreign currency are
translated into U.S. dollars at current exchange rates. Foreign
currency gains and losses associated with translation are included
in accumulated other comprehensive gain (loss) in the consolidated
balance sheets.</t>
  </si>
  <si>
    <t>Non-Monetary Transactions</t>
  </si>
  <si>
    <t>(n) Non-Monetary Transactions
The Company occasionally participates in non-monetary transactions
with its customers in exchange for marketing and other services. In
accordance with FASB ASC Topic 845 – Nonmonetary
transactions</t>
  </si>
  <si>
    <t>New Accounting Pronouncements
In May 2014, the FASB and the International Accounting Standards
Board issued joint guidance to improve and converge the financial
reporting requirements for revenue from contracts with customers.
ASU 2014-09, Revenue from Contracts with Customers,</t>
  </si>
  <si>
    <t>Net Income (Loss) Per Share (Tables)</t>
  </si>
  <si>
    <t>Computation of Basic and Diluted Net Income Per Share</t>
  </si>
  <si>
    <t>The computation of basic and diluted net income per share is as
follows:
Three Months Ended June 30,
Six Months Ended June 30,
2015 2014 2015 2014
Net income (loss) $ (5,675 ) $ 992 $ (8,027 ) $ 2,633
Weighted average number of shares outstanding:
Weighted average common shares outstanding 41,571,379 41,003,038 41,404,698 40,812,220
Weighted average shares outstanding for basic earnings per
share 41,571,379 41,003,038 41,404,698 40,812,220
Effect of share-based equity award plan
— 2,174,624
— 2,373,652
Weighted average shares outstanding for diluted earnings per
share 41,571,379 43,177,662 41,404,698 43,185,872
Net income (loss) per share:
Basic $ (0.14 ) $ 0.02 $ (0.19 ) $ 0.06
Diluted $ (0.14 ) $ 0.02 $ (0.19 ) $ 0.06</t>
  </si>
  <si>
    <t>Acquisitions (Tables)</t>
  </si>
  <si>
    <t>Sign Up 4 [Member]</t>
  </si>
  <si>
    <t>Allocation of Purchase Price for Acquired Net Assets Based on their Estimated Fair Values</t>
  </si>
  <si>
    <t>The table below represents the preliminary allocation of the
purchase price for the acquired net assets of SignUp4 based on
their estimated fair values as of May 8, 2015. The allocation
of the purchase price was based upon preliminary estimates of fair
value of the corresponding assets and liabilities as follows (in
thousands):
Tangible liabilities assumed, net $ (1,466 )
Trademarks 164
Developed technology 870
Customer relationships 7,040
Goodwill 12,604
Total consideration $ 19,212</t>
  </si>
  <si>
    <t>Stock-Based Compensation (Tables)</t>
  </si>
  <si>
    <t>Summary of Weighted Average Assumptions Used in Valuation of Stock-Based Awards</t>
  </si>
  <si>
    <t xml:space="preserve">The following is a summary of the weighted average assumptions used
in the valuation of stock-based awards under the Black-Scholes
model:
Three Months Ended Six Months Ended
Dividend yield 0.00 % 0.00 %
Volatility 44.09 % 45.66 %
Expected term (years) 6.48 6.33
Risk-free interest rate 1.89 % 1.55 % </t>
  </si>
  <si>
    <t>Stock Option Activity</t>
  </si>
  <si>
    <t>Stock option activity during the periods indicated is as
follows:
Number of Weighted Weighted Aggregate
Balance at December 31, 2014 4,166,214 $ 12.70 7.56 $ 63,186
Granted 960,860 26.78
Exercised (439,297 ) 2.54
Forfeited (282,655 ) 19.12
Expired (282 ) 5.96
Balance at June 30, 2015 4,404,840 $ 16.38 7.74 $ 41,415
Exercisable at June 30, 2015 1,512,897 $ 2.89 5.59 $ 34,634</t>
  </si>
  <si>
    <t>Summary of RSU Activity</t>
  </si>
  <si>
    <t>RSU activity during the periods indicated is as follows:
Number Weighted Weighted Aggregate
Balance at December 31, 2014 422,263 $ 28.43 2.62 $ 11,756
Granted 408,036 26.82
Vested (4,044 ) 28.44
Forfeited (36,685 ) 27.22
Balance at June 30, 2015 $ 789,570 $ 27.66 2.25 $ 20,355</t>
  </si>
  <si>
    <t>Stockholders' Equity (Tables)</t>
  </si>
  <si>
    <t>Summary of Changes in Stockholders' Equity</t>
  </si>
  <si>
    <t>Changes in stockholders’ equity for the six months ended
June 30, 2015 were as follows (in thousands, except for share
amounts):
Common Common Treasury Additional Accumulated Accumulated Total
Balance as of December 31, 2014 41,685,048 $ 42 $ (3,966 ) $ 199,169 $ (21,191 ) $ (220 ) $ 173,834
Net loss —
— —
—
(8,027 ) —
(8,027 )
Share-based compensation expense —
— —
5,555 —
—
5,555
Excess tax benefits from stock-based compensation —
—
—
1,978 —
—
1,978
Exercise of stock options and vesting of restricted stock
awards 254,466 —
—
778 —
—
778
Issuance of common stock upon vesting of early exercised
options 188,875 —
—
340 —
—
340
Foreign currency translation gain —
—
—
—
—
51 51
Balance as of June 30, 2015 42,128,389 $ 42 $ (3,966 ) $ 207,820 $ (29,218 ) $ (169 ) $ 174,509</t>
  </si>
  <si>
    <t>Commitments and Contingencies (Tables)</t>
  </si>
  <si>
    <t>Changes in Recorded Amount of Accrued Compensation and Deferred Consideration from Acquisitions</t>
  </si>
  <si>
    <t>A summary of the changes in the recorded amount of accrued
compensation and deferred consideration from acquisitions from
December 31, 2014 to June 30, 2015 is as follows (dollars
in thousands):
Compensation Deferred Total
Liability as of December 31, 2014 $ 1,238 $ 2,075 $ 3,313
Payments (1,255 ) (72 ) (1,327 )
Additional accruals 1,014 —
1,014
Liability as of June 30, 2015 $ 997 $ 2,003 $ 3,000</t>
  </si>
  <si>
    <t>Summary of Significant Accounting Policies - Additional Information (Detail)</t>
  </si>
  <si>
    <t>Jun. 30, 2015USD ($)</t>
  </si>
  <si>
    <t>Jun. 30, 2014USD ($)</t>
  </si>
  <si>
    <t>Jun. 30, 2015USD ($)Source</t>
  </si>
  <si>
    <t>Dec. 31, 2014USD ($)</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Number of primary sources | Source</t>
  </si>
  <si>
    <t>Goodwill impairment</t>
  </si>
  <si>
    <t>Estimated dividend yield</t>
  </si>
  <si>
    <t>0.00%</t>
  </si>
  <si>
    <t>Risk-free interest rate</t>
  </si>
  <si>
    <t>1.89%</t>
  </si>
  <si>
    <t>1.55%</t>
  </si>
  <si>
    <t>Awards vesting, service period</t>
  </si>
  <si>
    <t>4 years</t>
  </si>
  <si>
    <t>Options expiration period</t>
  </si>
  <si>
    <t>10 years</t>
  </si>
  <si>
    <t>Foreign currency gains (losses)</t>
  </si>
  <si>
    <t>Non-monetary transaction revenue totaled</t>
  </si>
  <si>
    <t>Non-monetary transaction expense totaled</t>
  </si>
  <si>
    <t>Maximum [Member]</t>
  </si>
  <si>
    <t>US Treasury [Member]</t>
  </si>
  <si>
    <t>Software Development [Member]</t>
  </si>
  <si>
    <t>Estimated useful life</t>
  </si>
  <si>
    <t>3 years</t>
  </si>
  <si>
    <t>Follow-On Public Offering - Additional Information (Detail) - USD ($) $ / shares in Units, $ in Thousands</t>
  </si>
  <si>
    <t>Jan. 16, 2014</t>
  </si>
  <si>
    <t>Follow-on public offering shares</t>
  </si>
  <si>
    <t>Follow-on public offering shares sold</t>
  </si>
  <si>
    <t>Follow-on public offering selling shares sold</t>
  </si>
  <si>
    <t>Follow-on public offering shares price</t>
  </si>
  <si>
    <t>Offering closed date</t>
  </si>
  <si>
    <t>Jan. 23,
		2014</t>
  </si>
  <si>
    <t>Net Income (Loss) Per Share - Additional Information (Detail) - shares</t>
  </si>
  <si>
    <t>Jun. 13, 2012</t>
  </si>
  <si>
    <t>Antidilutive Securities Excluded from Computation of Earnings Per Share [Line Items]</t>
  </si>
  <si>
    <t>Effect of non-vested early option exercised</t>
  </si>
  <si>
    <t>Issuance of common stock upon vesting of early exercised options, Shares</t>
  </si>
  <si>
    <t>Stock Options and Restricted Stock Units [Member]</t>
  </si>
  <si>
    <t>Effect of anti-dilutive securities in computation of pro forma diluted loss per share</t>
  </si>
  <si>
    <t>Net Income (Loss) Per Share - Computation of Basic and Diluted Net Income Per Share (Detail) - USD ($) $ / shares in Units, $ in Thousands</t>
  </si>
  <si>
    <t>Weighted average number of shares outstanding:</t>
  </si>
  <si>
    <t>Weighted average common shares outstanding</t>
  </si>
  <si>
    <t>Weighted average shares outstanding for basic earnings per share</t>
  </si>
  <si>
    <t>Effect of share-based equity award plan</t>
  </si>
  <si>
    <t>Weighted average shares outstanding for diluted earnings per share</t>
  </si>
  <si>
    <t>Net income (loss) per share:</t>
  </si>
  <si>
    <t>Acquisition - Additional Information (Detail) - USD ($) $ in Thousands</t>
  </si>
  <si>
    <t>May. 08, 2015</t>
  </si>
  <si>
    <t>Business Acquisition [Line Items]</t>
  </si>
  <si>
    <t>Cash paid for acquisition, net of cash acquired</t>
  </si>
  <si>
    <t>Fair value of net tangible and identifiable intangible assets acquired</t>
  </si>
  <si>
    <t>Business acquisition date</t>
  </si>
  <si>
    <t>May 8,
		2015</t>
  </si>
  <si>
    <t>Business acquisition interest acquired, percentage</t>
  </si>
  <si>
    <t>100.00%</t>
  </si>
  <si>
    <t>Acquisition of business for total consideration</t>
  </si>
  <si>
    <t>Purchase consideration, cash paid at closing</t>
  </si>
  <si>
    <t>Cash withheld to cover potential net working capital</t>
  </si>
  <si>
    <t>Acquisition related costs</t>
  </si>
  <si>
    <t>Acquisitions - Allocation of Purchase Price for Acquired Net Assets Based on their Estimated Fair Values (Detail) - USD ($) $ in Thousands</t>
  </si>
  <si>
    <t>Tangible liabilities assumed, net</t>
  </si>
  <si>
    <t>Total consideration</t>
  </si>
  <si>
    <t>Sign Up 4 [Member] | Trademarks/Trade Names [Member]</t>
  </si>
  <si>
    <t>Intangible assets</t>
  </si>
  <si>
    <t>Sign Up 4 [Member] | Developed Technology Rights [Member]</t>
  </si>
  <si>
    <t>Sign Up 4 [Member] | Customer Relationships [Member]</t>
  </si>
  <si>
    <t>Income Taxes - Additional Information (Detail) - USD ($) $ in Thousands</t>
  </si>
  <si>
    <t>Effective income tax rate</t>
  </si>
  <si>
    <t>(27.20%)</t>
  </si>
  <si>
    <t>20.10%</t>
  </si>
  <si>
    <t>7.60%</t>
  </si>
  <si>
    <t>(21.80%)</t>
  </si>
  <si>
    <t>Deferred tax assets related to foreign tax credit, valuation allowance</t>
  </si>
  <si>
    <t>Undistributed earnings of Company's foreign affiliates</t>
  </si>
  <si>
    <t>Stock-Based Compensation - Additional Information (Detail) - USD ($) $ / shares in Units, $ in Thousands</t>
  </si>
  <si>
    <t>Share-based Compensation Arrangement by Share-based Payment Award [Line Items]</t>
  </si>
  <si>
    <t>Weighted average grant date fair value</t>
  </si>
  <si>
    <t>Intrinsic value of options exercised</t>
  </si>
  <si>
    <t>Unrecognized compensation cost related to unvested stock options granted</t>
  </si>
  <si>
    <t>Weighted average period of unrecognized compensation cost recognition</t>
  </si>
  <si>
    <t>3 years 1 month 24 days</t>
  </si>
  <si>
    <t>Options vested and portion of liability related to vesting options reclassified to common stock</t>
  </si>
  <si>
    <t>Liability related to the vesting options</t>
  </si>
  <si>
    <t>Remaining options unvested</t>
  </si>
  <si>
    <t>Recognized compensation expense, term</t>
  </si>
  <si>
    <t>3 years 7 months 21 days</t>
  </si>
  <si>
    <t>Employee Stock Options [Member]</t>
  </si>
  <si>
    <t>Restricted Stock Units (RSUs) [Member]</t>
  </si>
  <si>
    <t>2013 Equity Incentive Plan [Member]</t>
  </si>
  <si>
    <t>Shares available for grant</t>
  </si>
  <si>
    <t>Stock-Based Compensation - Summary of Weighted Average Assumptions Used in Valuation of Stock-Based Awards (Detail) - Jun. 30, 2015</t>
  </si>
  <si>
    <t>Total</t>
  </si>
  <si>
    <t>Dividend yield</t>
  </si>
  <si>
    <t>Volatility</t>
  </si>
  <si>
    <t>44.09%</t>
  </si>
  <si>
    <t>45.66%</t>
  </si>
  <si>
    <t>Expected term (years)</t>
  </si>
  <si>
    <t>6 years 5 months 23 days</t>
  </si>
  <si>
    <t>6 years 3 months 29 days</t>
  </si>
  <si>
    <t>Stock-Based Compensation - Stock Option Activity (Detail) - USD ($) $ / shares in Units, $ in Thousands</t>
  </si>
  <si>
    <t>Aggregate intrinsic value, Beginning Balance</t>
  </si>
  <si>
    <t>Number of shares subject to options, Beginning Balance</t>
  </si>
  <si>
    <t>Number of shares subject to options, Granted</t>
  </si>
  <si>
    <t>Number of shares subject to options, Exercised</t>
  </si>
  <si>
    <t>Number of shares subject to options, Forfeited</t>
  </si>
  <si>
    <t>Number of shares subject to options, Expired</t>
  </si>
  <si>
    <t>Number of shares subject to options, Ending Balance</t>
  </si>
  <si>
    <t>Number of shares subject to options, Exercisabl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Weighted average remaining contractual term (years)</t>
  </si>
  <si>
    <t>7 years 8 months 27 days</t>
  </si>
  <si>
    <t>7 years 6 months 22 days</t>
  </si>
  <si>
    <t>Weighted average remaining contractual term (years), Exercisable</t>
  </si>
  <si>
    <t>5 years 7 months 2 days</t>
  </si>
  <si>
    <t>Aggregate intrinsic value, Ending Balance</t>
  </si>
  <si>
    <t>Aggregate intrinsic value, Exercisable</t>
  </si>
  <si>
    <t>Stock-Based Compensation - Summary of RSU Activity (Detail) - Restricted Stock Units (RSUs) [Member] - USD ($) $ / shares in Units, $ in Thousands</t>
  </si>
  <si>
    <t>12 Months Ended</t>
  </si>
  <si>
    <t>Number of shares subject to restriction, Beginning Balance</t>
  </si>
  <si>
    <t>Number of shares subject to restriction, Granted</t>
  </si>
  <si>
    <t>Number of shares subject to restriction, Vested</t>
  </si>
  <si>
    <t>Number of shares subject to restriction, Forfeited</t>
  </si>
  <si>
    <t>Number of shares subject to restriction, Ending Balance</t>
  </si>
  <si>
    <t>Weighted average share value, Beginning Balance</t>
  </si>
  <si>
    <t>Weighted average share value, Granted</t>
  </si>
  <si>
    <t>Weighted average share value, Vested</t>
  </si>
  <si>
    <t>Weighted average share value, Forfeited</t>
  </si>
  <si>
    <t>Weighted average share value, Ending Balance</t>
  </si>
  <si>
    <t>2 years 3 months</t>
  </si>
  <si>
    <t>2 years 7 months 13 days</t>
  </si>
  <si>
    <t>Stockholders' Equity - Summary of Changes in Stockholders' Equity (Detail) - USD ($) $ in Thousands</t>
  </si>
  <si>
    <t>Beginning Balance</t>
  </si>
  <si>
    <t>Beginning Balance, Shares</t>
  </si>
  <si>
    <t>Net loss</t>
  </si>
  <si>
    <t>Share-based compensation expense</t>
  </si>
  <si>
    <t>Exercise of stock options and vesting of restricted stock awards</t>
  </si>
  <si>
    <t>Issuance of common stock upon vesting of early exercised options</t>
  </si>
  <si>
    <t>Ending Balance</t>
  </si>
  <si>
    <t>Ending Balance, Shares</t>
  </si>
  <si>
    <t>Common Stock [Member]</t>
  </si>
  <si>
    <t>Exercise of stock options and vesting of restricted stock awards, Shares</t>
  </si>
  <si>
    <t>Treasury Stock [Member]</t>
  </si>
  <si>
    <t>Additional Paid-In Capital [Member]</t>
  </si>
  <si>
    <t>Accumulated Deficit [Member]</t>
  </si>
  <si>
    <t>Accumulated Other Comprehensive Loss [Member]</t>
  </si>
  <si>
    <t>Commitments and Contingencies - Changes in Recorded Amount of Accrued Compensation and Deferred Consideration from Acquisitions (Detail) $ in Thousands</t>
  </si>
  <si>
    <t>Accrued compensation liability, Beginning balance</t>
  </si>
  <si>
    <t>Accrued compensation liability, Payments</t>
  </si>
  <si>
    <t>Accrued compensation liability, Additional accruals</t>
  </si>
  <si>
    <t>Accrued compensation liability, Ending balance</t>
  </si>
  <si>
    <t>Deferred consideration liability, Beginning balance</t>
  </si>
  <si>
    <t>Deferred consideration liability, Payments</t>
  </si>
  <si>
    <t>Deferred consideration liability, Additional accruals</t>
  </si>
  <si>
    <t>Deferred consideration liability, Ending balance</t>
  </si>
  <si>
    <t>Accrued compensation and Deferred consideration liability, Beginning balance</t>
  </si>
  <si>
    <t>Accrued compensation and Deferred consideration liability, Payments</t>
  </si>
  <si>
    <t>Accrued compensation and Deferred consideration liability, Additional accruals</t>
  </si>
  <si>
    <t>Accrued compensation and Deferred consideration liability, Ending balance</t>
  </si>
  <si>
    <t>Subsequent Events - Additional Information (Detail)</t>
  </si>
  <si>
    <t>Subsequent events evaluation date</t>
  </si>
  <si>
    <t>Aug. 6,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22897</v>
      </c>
    </row>
    <row spans="1:3" r="12">
      <c t="s" s="4" r="A12">
        <v>19</v>
      </c>
      <c t="s" s="4" r="B12">
        <v>20</v>
      </c>
    </row>
    <row spans="1:3" r="13">
      <c t="s" s="4" r="A13">
        <v>21</v>
      </c>
      <c t="s" s="4" r="B13">
        <v>22</v>
      </c>
    </row>
    <row spans="1:3" r="14">
      <c t="s" s="4" r="A14">
        <v>23</v>
      </c>
      <c t="n" s="5" r="C14">
        <v>41627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46</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8</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row spans="1:2" r="11">
      <c t="s" s="4" r="A11">
        <v>183</v>
      </c>
      <c t="s" s="4" r="B11">
        <v>184</v>
      </c>
    </row>
    <row spans="1:2" r="12">
      <c t="s" s="4" r="A12">
        <v>37</v>
      </c>
      <c t="s" s="4" r="B12">
        <v>185</v>
      </c>
    </row>
    <row spans="1:2" r="13">
      <c t="s" s="4" r="A13">
        <v>186</v>
      </c>
      <c t="s" s="4" r="B13">
        <v>187</v>
      </c>
    </row>
    <row spans="1:2" r="14">
      <c t="s" s="4" r="A14">
        <v>188</v>
      </c>
      <c t="s" s="4" r="B14">
        <v>189</v>
      </c>
    </row>
    <row spans="1:2" r="15">
      <c t="s" s="4" r="A15">
        <v>157</v>
      </c>
      <c t="s" s="4" r="B15">
        <v>190</v>
      </c>
    </row>
    <row spans="1:2" r="16">
      <c t="s" s="4" r="A16">
        <v>191</v>
      </c>
      <c t="s" s="4" r="B16">
        <v>192</v>
      </c>
    </row>
    <row spans="1:2" r="17">
      <c t="s" s="4" r="A17">
        <v>193</v>
      </c>
      <c t="s" s="4" r="B17">
        <v>194</v>
      </c>
    </row>
    <row spans="1:2" r="18">
      <c t="s" s="4" r="A18">
        <v>142</v>
      </c>
      <c t="s" s="4" r="B18">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49</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6774</v>
      </c>
      <c t="n" s="7" r="C3">
        <v>144544</v>
      </c>
    </row>
    <row spans="1:3" r="4">
      <c t="s" s="4" r="A4">
        <v>28</v>
      </c>
      <c t="n" s="5" r="B4">
        <v>397</v>
      </c>
      <c t="n" s="5" r="C4">
        <v>397</v>
      </c>
    </row>
    <row spans="1:3" r="5">
      <c t="s" s="4" r="A5">
        <v>29</v>
      </c>
      <c t="n" s="5" r="B5">
        <v>26797</v>
      </c>
      <c t="n" s="5" r="C5">
        <v>23039</v>
      </c>
    </row>
    <row spans="1:3" r="6">
      <c t="s" s="4" r="A6">
        <v>30</v>
      </c>
      <c t="n" s="5" r="B6">
        <v>25254</v>
      </c>
      <c t="n" s="5" r="C6">
        <v>44986</v>
      </c>
    </row>
    <row spans="1:3" r="7">
      <c t="s" s="4" r="A7">
        <v>31</v>
      </c>
      <c t="n" s="5" r="B7">
        <v>16884</v>
      </c>
      <c t="n" s="5" r="C7">
        <v>13107</v>
      </c>
    </row>
    <row spans="1:3" r="8">
      <c t="s" s="4" r="A8">
        <v>32</v>
      </c>
      <c t="n" s="5" r="B8">
        <v>7190</v>
      </c>
      <c t="n" s="5" r="C8">
        <v>3776</v>
      </c>
    </row>
    <row spans="1:3" r="9">
      <c t="s" s="4" r="A9">
        <v>33</v>
      </c>
      <c t="n" s="5" r="B9">
        <v>213296</v>
      </c>
      <c t="n" s="5" r="C9">
        <v>229849</v>
      </c>
    </row>
    <row spans="1:3" r="10">
      <c t="s" s="4" r="A10">
        <v>34</v>
      </c>
      <c t="n" s="5" r="B10">
        <v>22123</v>
      </c>
      <c t="n" s="5" r="C10">
        <v>22535</v>
      </c>
    </row>
    <row spans="1:3" r="11">
      <c t="s" s="4" r="A11">
        <v>35</v>
      </c>
      <c t="n" s="5" r="B11">
        <v>23589</v>
      </c>
      <c t="n" s="5" r="C11">
        <v>17967</v>
      </c>
    </row>
    <row spans="1:3" r="12">
      <c t="s" s="4" r="A12">
        <v>36</v>
      </c>
      <c t="n" s="5" r="B12">
        <v>16230</v>
      </c>
      <c t="n" s="5" r="C12">
        <v>9442</v>
      </c>
    </row>
    <row spans="1:3" r="13">
      <c t="s" s="4" r="A13">
        <v>37</v>
      </c>
      <c t="n" s="5" r="B13">
        <v>33465</v>
      </c>
      <c t="n" s="5" r="C13">
        <v>20802</v>
      </c>
    </row>
    <row spans="1:3" r="14">
      <c t="s" s="4" r="A14">
        <v>38</v>
      </c>
      <c t="n" s="5" r="B14">
        <v>230</v>
      </c>
      <c t="n" s="5" r="C14">
        <v>313</v>
      </c>
    </row>
    <row spans="1:3" r="15">
      <c t="s" s="4" r="A15">
        <v>39</v>
      </c>
      <c t="n" s="5" r="B15">
        <v>308933</v>
      </c>
      <c t="n" s="5" r="C15">
        <v>300908</v>
      </c>
    </row>
    <row spans="1:3" r="16">
      <c t="s" s="3" r="A16">
        <v>40</v>
      </c>
    </row>
    <row spans="1:3" r="17">
      <c t="s" s="4" r="A17">
        <v>41</v>
      </c>
      <c t="n" s="5" r="B17">
        <v>3705</v>
      </c>
      <c t="n" s="5" r="C17">
        <v>5057</v>
      </c>
    </row>
    <row spans="1:3" r="18">
      <c t="s" s="4" r="A18">
        <v>42</v>
      </c>
      <c t="n" s="5" r="B18">
        <v>24027</v>
      </c>
      <c t="n" s="5" r="C18">
        <v>18534</v>
      </c>
    </row>
    <row spans="1:3" r="19">
      <c t="s" s="4" r="A19">
        <v>43</v>
      </c>
      <c t="n" s="5" r="B19">
        <v>81948</v>
      </c>
      <c t="n" s="5" r="C19">
        <v>82030</v>
      </c>
    </row>
    <row spans="1:3" r="20">
      <c t="s" s="4" r="A20">
        <v>44</v>
      </c>
      <c t="n" s="5" r="B20">
        <v>109680</v>
      </c>
      <c t="n" s="5" r="C20">
        <v>105621</v>
      </c>
    </row>
    <row spans="1:3" r="21">
      <c t="s" s="4" r="A21">
        <v>45</v>
      </c>
      <c t="n" s="5" r="B21">
        <v>8285</v>
      </c>
      <c t="n" s="5" r="C21">
        <v>7086</v>
      </c>
    </row>
    <row spans="1:3" r="22">
      <c t="s" s="4" r="A22">
        <v>46</v>
      </c>
      <c t="n" s="5" r="B22">
        <v>11380</v>
      </c>
      <c t="n" s="5" r="C22">
        <v>9576</v>
      </c>
    </row>
    <row spans="1:3" r="23">
      <c t="s" s="4" r="A23">
        <v>47</v>
      </c>
      <c t="n" s="5" r="B23">
        <v>5079</v>
      </c>
      <c t="n" s="5" r="C23">
        <v>4791</v>
      </c>
    </row>
    <row spans="1:3" r="24">
      <c t="s" s="4" r="A24">
        <v>48</v>
      </c>
      <c t="n" s="7" r="B24">
        <v>134424</v>
      </c>
      <c t="n" s="7" r="C24">
        <v>127074</v>
      </c>
    </row>
    <row spans="1:3" r="25">
      <c t="s" s="4" r="A25">
        <v>49</v>
      </c>
    </row>
    <row spans="1:3" r="26">
      <c t="s" s="3" r="A26">
        <v>50</v>
      </c>
    </row>
    <row spans="1:3" r="27">
      <c t="s" s="4" r="A27">
        <v>51</v>
      </c>
    </row>
    <row spans="1:3" r="28">
      <c t="s" s="4" r="A28">
        <v>52</v>
      </c>
      <c t="n" s="7" r="B28">
        <v>42</v>
      </c>
      <c t="n" s="7" r="C28">
        <v>42</v>
      </c>
    </row>
    <row spans="1:3" r="29">
      <c t="s" s="4" r="A29">
        <v>53</v>
      </c>
      <c t="n" s="5" r="B29">
        <v>-3966</v>
      </c>
      <c t="n" s="5" r="C29">
        <v>-3966</v>
      </c>
    </row>
    <row spans="1:3" r="30">
      <c t="s" s="4" r="A30">
        <v>54</v>
      </c>
      <c t="n" s="5" r="B30">
        <v>207820</v>
      </c>
      <c t="n" s="5" r="C30">
        <v>199169</v>
      </c>
    </row>
    <row spans="1:3" r="31">
      <c t="s" s="4" r="A31">
        <v>55</v>
      </c>
      <c t="n" s="5" r="B31">
        <v>-169</v>
      </c>
      <c t="n" s="5" r="C31">
        <v>-220</v>
      </c>
    </row>
    <row spans="1:3" r="32">
      <c t="s" s="4" r="A32">
        <v>56</v>
      </c>
      <c t="n" s="5" r="B32">
        <v>-29218</v>
      </c>
      <c t="n" s="5" r="C32">
        <v>-21191</v>
      </c>
    </row>
    <row spans="1:3" r="33">
      <c t="s" s="4" r="A33">
        <v>57</v>
      </c>
      <c t="n" s="5" r="B33">
        <v>174509</v>
      </c>
      <c t="n" s="5" r="C33">
        <v>173834</v>
      </c>
    </row>
    <row spans="1:3" r="34">
      <c t="s" s="4" r="A34">
        <v>58</v>
      </c>
      <c t="n" s="7" r="B34">
        <v>308933</v>
      </c>
      <c t="n" s="7" r="C34">
        <v>30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4" r="A3">
        <v>200</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8</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146</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3</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1"/>
    <col customWidth="1" max="6" min="6" width="21"/>
  </cols>
  <sheetData>
    <row spans="1:6" r="1">
      <c t="s" s="1" r="A1">
        <v>216</v>
      </c>
      <c t="s" s="2" r="B1">
        <v>71</v>
      </c>
      <c t="s" s="2" r="D1">
        <v>1</v>
      </c>
    </row>
    <row spans="1:6" r="2">
      <c t="s" s="2" r="B2">
        <v>217</v>
      </c>
      <c t="s" s="2" r="C2">
        <v>218</v>
      </c>
      <c t="s" s="2" r="D2">
        <v>219</v>
      </c>
      <c t="s" s="2" r="E2">
        <v>218</v>
      </c>
      <c t="s" s="2" r="F2">
        <v>220</v>
      </c>
    </row>
    <row spans="1:6" r="3">
      <c t="s" s="3" r="A3">
        <v>221</v>
      </c>
    </row>
    <row spans="1:6" r="4">
      <c t="s" s="4" r="A4">
        <v>222</v>
      </c>
      <c t="s" s="4" r="D4">
        <v>223</v>
      </c>
    </row>
    <row spans="1:6" r="5">
      <c t="s" s="4" r="A5">
        <v>224</v>
      </c>
      <c t="n" s="7" r="B5">
        <v>5300000</v>
      </c>
      <c t="n" s="7" r="D5">
        <v>5300000</v>
      </c>
      <c t="n" s="7" r="F5">
        <v>3400000</v>
      </c>
    </row>
    <row spans="1:6" r="6">
      <c t="s" s="4" r="A6">
        <v>225</v>
      </c>
      <c t="s" s="4" r="D6">
        <v>223</v>
      </c>
    </row>
    <row spans="1:6" r="7">
      <c t="s" s="4" r="A7">
        <v>226</v>
      </c>
      <c t="s" s="4" r="D7">
        <v>227</v>
      </c>
    </row>
    <row spans="1:6" r="8">
      <c t="s" s="4" r="A8">
        <v>228</v>
      </c>
      <c t="n" s="5" r="D8">
        <v>2</v>
      </c>
    </row>
    <row spans="1:6" r="9">
      <c t="s" s="4" r="A9">
        <v>229</v>
      </c>
      <c t="n" s="7" r="D9">
        <v>0</v>
      </c>
    </row>
    <row spans="1:6" r="10">
      <c t="s" s="4" r="A10">
        <v>230</v>
      </c>
      <c t="s" s="4" r="B10">
        <v>231</v>
      </c>
      <c t="s" s="4" r="D10">
        <v>231</v>
      </c>
    </row>
    <row spans="1:6" r="11">
      <c t="s" s="4" r="A11">
        <v>232</v>
      </c>
      <c t="s" s="4" r="B11">
        <v>233</v>
      </c>
      <c t="s" s="4" r="D11">
        <v>234</v>
      </c>
    </row>
    <row spans="1:6" r="12">
      <c t="s" s="4" r="A12">
        <v>235</v>
      </c>
      <c t="s" s="4" r="D12">
        <v>236</v>
      </c>
    </row>
    <row spans="1:6" r="13">
      <c t="s" s="4" r="A13">
        <v>237</v>
      </c>
      <c t="s" s="4" r="D13">
        <v>238</v>
      </c>
    </row>
    <row spans="1:6" r="14">
      <c t="s" s="4" r="A14">
        <v>239</v>
      </c>
      <c t="n" s="7" r="B14">
        <v>-1000000</v>
      </c>
      <c t="n" s="7" r="D14">
        <v>-800000</v>
      </c>
      <c t="n" s="7" r="E14">
        <v>500000</v>
      </c>
    </row>
    <row spans="1:6" r="15">
      <c t="s" s="4" r="A15">
        <v>240</v>
      </c>
      <c t="n" s="5" r="B15">
        <v>2600000</v>
      </c>
      <c t="n" s="7" r="C15">
        <v>600000</v>
      </c>
      <c t="n" s="5" r="D15">
        <v>3300000</v>
      </c>
      <c t="n" s="5" r="E15">
        <v>900000</v>
      </c>
    </row>
    <row spans="1:6" r="16">
      <c t="s" s="4" r="A16">
        <v>241</v>
      </c>
      <c t="n" s="7" r="B16">
        <v>3100000</v>
      </c>
      <c t="n" s="5" r="C16">
        <v>600000</v>
      </c>
      <c t="n" s="7" r="D16">
        <v>3900000</v>
      </c>
      <c t="n" s="7" r="E16">
        <v>900000</v>
      </c>
    </row>
    <row spans="1:6" r="17">
      <c t="s" s="4" r="A17">
        <v>242</v>
      </c>
    </row>
    <row spans="1:6" r="18">
      <c t="s" s="3" r="A18">
        <v>221</v>
      </c>
    </row>
    <row spans="1:6" r="19">
      <c t="s" s="4" r="A19">
        <v>239</v>
      </c>
      <c t="n" s="7" r="C19">
        <v>100000</v>
      </c>
    </row>
    <row spans="1:6" r="20">
      <c t="s" s="4" r="A20">
        <v>243</v>
      </c>
    </row>
    <row spans="1:6" r="21">
      <c t="s" s="3" r="A21">
        <v>221</v>
      </c>
    </row>
    <row spans="1:6" r="22">
      <c t="s" s="4" r="A22">
        <v>232</v>
      </c>
      <c t="s" s="4" r="D22">
        <v>231</v>
      </c>
    </row>
    <row spans="1:6" r="23">
      <c t="s" s="4" r="A23">
        <v>244</v>
      </c>
    </row>
    <row spans="1:6" r="24">
      <c t="s" s="3" r="A24">
        <v>221</v>
      </c>
    </row>
    <row spans="1:6" r="25">
      <c t="s" s="4" r="A25">
        <v>245</v>
      </c>
      <c t="s" s="4" r="D25">
        <v>2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7</v>
      </c>
      <c t="s" s="2" r="B1">
        <v>1</v>
      </c>
    </row>
    <row spans="1:4" r="2">
      <c t="s" s="2" r="B2">
        <v>2</v>
      </c>
      <c t="s" s="2" r="C2">
        <v>72</v>
      </c>
      <c t="s" s="2" r="D2">
        <v>248</v>
      </c>
    </row>
    <row spans="1:4" r="3">
      <c t="s" s="3" r="A3">
        <v>146</v>
      </c>
    </row>
    <row spans="1:4" r="4">
      <c t="s" s="4" r="A4">
        <v>249</v>
      </c>
      <c t="n" s="5" r="D4">
        <v>6072000</v>
      </c>
    </row>
    <row spans="1:4" r="5">
      <c t="s" s="4" r="A5">
        <v>250</v>
      </c>
      <c t="n" s="5" r="D5">
        <v>747500</v>
      </c>
    </row>
    <row spans="1:4" r="6">
      <c t="s" s="4" r="A6">
        <v>251</v>
      </c>
      <c t="n" s="5" r="D6">
        <v>5324500</v>
      </c>
    </row>
    <row spans="1:4" r="7">
      <c t="s" s="4" r="A7">
        <v>252</v>
      </c>
      <c t="n" s="9" r="D7">
        <v>35.5</v>
      </c>
    </row>
    <row spans="1:4" r="8">
      <c t="s" s="4" r="A8">
        <v>127</v>
      </c>
      <c t="n" s="7" r="C8">
        <v>24846</v>
      </c>
    </row>
    <row spans="1:4" r="9">
      <c t="s" s="4" r="A9">
        <v>253</v>
      </c>
      <c t="s" s="4" r="B9">
        <v>2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5</v>
      </c>
      <c t="s" s="2" r="B1">
        <v>256</v>
      </c>
      <c t="s" s="2" r="C1">
        <v>2</v>
      </c>
      <c t="s" s="2" r="D1">
        <v>72</v>
      </c>
      <c t="s" s="2" r="E1">
        <v>2</v>
      </c>
      <c t="s" s="2" r="F1">
        <v>72</v>
      </c>
    </row>
    <row spans="1:6" r="2">
      <c t="s" s="3" r="A2">
        <v>257</v>
      </c>
    </row>
    <row spans="1:6" r="3">
      <c t="s" s="4" r="A3">
        <v>258</v>
      </c>
      <c t="n" s="5" r="B3">
        <v>188875</v>
      </c>
      <c t="n" s="5" r="D3">
        <v>2174624</v>
      </c>
      <c t="n" s="5" r="F3">
        <v>2373652</v>
      </c>
    </row>
    <row spans="1:6" r="4">
      <c t="s" s="4" r="A4">
        <v>259</v>
      </c>
      <c t="n" s="5" r="B4">
        <v>573941</v>
      </c>
      <c t="n" s="5" r="E4">
        <v>439297</v>
      </c>
    </row>
    <row spans="1:6" r="5">
      <c t="s" s="4" r="A5">
        <v>260</v>
      </c>
    </row>
    <row spans="1:6" r="6">
      <c t="s" s="3" r="A6">
        <v>257</v>
      </c>
    </row>
    <row spans="1:6" r="7">
      <c t="s" s="4" r="A7">
        <v>261</v>
      </c>
      <c t="n" s="5" r="C7">
        <v>1770754</v>
      </c>
      <c t="n" s="5" r="E7">
        <v>18907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62</v>
      </c>
      <c t="s" s="2" r="B1">
        <v>256</v>
      </c>
      <c t="s" s="2" r="C1">
        <v>2</v>
      </c>
      <c t="s" s="2" r="D1">
        <v>72</v>
      </c>
      <c t="s" s="2" r="E1">
        <v>2</v>
      </c>
      <c t="s" s="2" r="F1">
        <v>72</v>
      </c>
    </row>
    <row spans="1:6" r="2">
      <c t="s" s="3" r="A2">
        <v>149</v>
      </c>
    </row>
    <row spans="1:6" r="3">
      <c t="s" s="4" r="A3">
        <v>89</v>
      </c>
      <c t="n" s="7" r="C3">
        <v>-5675</v>
      </c>
      <c t="n" s="7" r="D3">
        <v>992</v>
      </c>
      <c t="n" s="7" r="E3">
        <v>-8027</v>
      </c>
      <c t="n" s="7" r="F3">
        <v>2633</v>
      </c>
    </row>
    <row spans="1:6" r="4">
      <c t="s" s="3" r="A4">
        <v>263</v>
      </c>
    </row>
    <row spans="1:6" r="5">
      <c t="s" s="4" r="A5">
        <v>264</v>
      </c>
      <c t="n" s="5" r="C5">
        <v>41571379</v>
      </c>
      <c t="n" s="5" r="D5">
        <v>41003038</v>
      </c>
      <c t="n" s="5" r="E5">
        <v>41404698</v>
      </c>
      <c t="n" s="5" r="F5">
        <v>40812220</v>
      </c>
    </row>
    <row spans="1:6" r="6">
      <c t="s" s="4" r="A6">
        <v>265</v>
      </c>
      <c t="n" s="5" r="C6">
        <v>41571379</v>
      </c>
      <c t="n" s="5" r="D6">
        <v>41003038</v>
      </c>
      <c t="n" s="5" r="E6">
        <v>41404698</v>
      </c>
      <c t="n" s="5" r="F6">
        <v>40812220</v>
      </c>
    </row>
    <row spans="1:6" r="7">
      <c t="s" s="4" r="A7">
        <v>266</v>
      </c>
      <c t="n" s="5" r="B7">
        <v>188875</v>
      </c>
      <c t="n" s="5" r="D7">
        <v>2174624</v>
      </c>
      <c t="n" s="5" r="F7">
        <v>2373652</v>
      </c>
    </row>
    <row spans="1:6" r="8">
      <c t="s" s="4" r="A8">
        <v>267</v>
      </c>
      <c t="n" s="5" r="C8">
        <v>41571379</v>
      </c>
      <c t="n" s="5" r="D8">
        <v>43177662</v>
      </c>
      <c t="n" s="5" r="E8">
        <v>41404698</v>
      </c>
      <c t="n" s="5" r="F8">
        <v>43185872</v>
      </c>
    </row>
    <row spans="1:6" r="9">
      <c t="s" s="3" r="A9">
        <v>268</v>
      </c>
    </row>
    <row spans="1:6" r="10">
      <c t="s" s="4" r="A10">
        <v>91</v>
      </c>
      <c t="n" s="9" r="C10">
        <v>-0.14</v>
      </c>
      <c t="n" s="9" r="D10">
        <v>0.02</v>
      </c>
      <c t="n" s="9" r="E10">
        <v>-0.19</v>
      </c>
      <c t="n" s="9" r="F10">
        <v>0.06</v>
      </c>
    </row>
    <row spans="1:6" r="11">
      <c t="s" s="4" r="A11">
        <v>92</v>
      </c>
      <c t="n" s="9" r="C11">
        <v>-0.14</v>
      </c>
      <c t="n" s="9" r="D11">
        <v>0.02</v>
      </c>
      <c t="n" s="9" r="E11">
        <v>-0.19</v>
      </c>
      <c t="n" s="9" r="F11">
        <v>0.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69</v>
      </c>
      <c t="s" s="2" r="B1">
        <v>270</v>
      </c>
      <c t="s" s="2" r="C1">
        <v>2</v>
      </c>
      <c t="s" s="2" r="D1">
        <v>72</v>
      </c>
      <c t="s" s="2" r="E1">
        <v>25</v>
      </c>
    </row>
    <row spans="1:5" r="2">
      <c t="s" s="3" r="A2">
        <v>271</v>
      </c>
    </row>
    <row spans="1:5" r="3">
      <c t="s" s="4" r="A3">
        <v>272</v>
      </c>
      <c t="n" s="7" r="C3">
        <v>19331</v>
      </c>
      <c t="n" s="7" r="D3">
        <v>415</v>
      </c>
    </row>
    <row spans="1:5" r="4">
      <c t="s" s="4" r="A4">
        <v>273</v>
      </c>
      <c t="n" s="7" r="C4">
        <v>33465</v>
      </c>
      <c t="n" s="7" r="E4">
        <v>20802</v>
      </c>
    </row>
    <row spans="1:5" r="5">
      <c t="s" s="4" r="A5">
        <v>200</v>
      </c>
    </row>
    <row spans="1:5" r="6">
      <c t="s" s="3" r="A6">
        <v>271</v>
      </c>
    </row>
    <row spans="1:5" r="7">
      <c t="s" s="4" r="A7">
        <v>274</v>
      </c>
      <c t="s" s="4" r="C7">
        <v>275</v>
      </c>
    </row>
    <row spans="1:5" r="8">
      <c t="s" s="4" r="A8">
        <v>276</v>
      </c>
      <c t="s" s="4" r="B8">
        <v>277</v>
      </c>
    </row>
    <row spans="1:5" r="9">
      <c t="s" s="4" r="A9">
        <v>278</v>
      </c>
      <c t="n" s="7" r="B9">
        <v>22200</v>
      </c>
    </row>
    <row spans="1:5" r="10">
      <c t="s" s="4" r="A10">
        <v>279</v>
      </c>
      <c t="n" s="5" r="B10">
        <v>19200</v>
      </c>
    </row>
    <row spans="1:5" r="11">
      <c t="s" s="4" r="A11">
        <v>272</v>
      </c>
      <c t="n" s="5" r="B11">
        <v>1900</v>
      </c>
    </row>
    <row spans="1:5" r="12">
      <c t="s" s="4" r="A12">
        <v>280</v>
      </c>
      <c t="n" s="5" r="B12">
        <v>1100</v>
      </c>
    </row>
    <row spans="1:5" r="13">
      <c t="s" s="4" r="A13">
        <v>273</v>
      </c>
      <c t="n" s="7" r="B13">
        <v>12604</v>
      </c>
    </row>
    <row spans="1:5" r="14">
      <c t="s" s="4" r="A14">
        <v>281</v>
      </c>
      <c t="n" s="7" r="C14">
        <v>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2</v>
      </c>
      <c t="s" s="2" r="B1">
        <v>2</v>
      </c>
      <c t="s" s="2" r="C1">
        <v>270</v>
      </c>
      <c t="s" s="2" r="D1">
        <v>25</v>
      </c>
    </row>
    <row spans="1:4" r="2">
      <c t="s" s="3" r="A2">
        <v>271</v>
      </c>
    </row>
    <row spans="1:4" r="3">
      <c t="s" s="4" r="A3">
        <v>37</v>
      </c>
      <c t="n" s="7" r="B3">
        <v>33465</v>
      </c>
      <c t="n" s="7" r="D3">
        <v>20802</v>
      </c>
    </row>
    <row spans="1:4" r="4">
      <c t="s" s="4" r="A4">
        <v>200</v>
      </c>
    </row>
    <row spans="1:4" r="5">
      <c t="s" s="3" r="A5">
        <v>271</v>
      </c>
    </row>
    <row spans="1:4" r="6">
      <c t="s" s="4" r="A6">
        <v>283</v>
      </c>
      <c t="n" s="7" r="C6">
        <v>-1466</v>
      </c>
    </row>
    <row spans="1:4" r="7">
      <c t="s" s="4" r="A7">
        <v>37</v>
      </c>
      <c t="n" s="5" r="C7">
        <v>12604</v>
      </c>
    </row>
    <row spans="1:4" r="8">
      <c t="s" s="4" r="A8">
        <v>284</v>
      </c>
      <c t="n" s="5" r="C8">
        <v>19212</v>
      </c>
    </row>
    <row spans="1:4" r="9">
      <c t="s" s="4" r="A9">
        <v>285</v>
      </c>
    </row>
    <row spans="1:4" r="10">
      <c t="s" s="3" r="A10">
        <v>271</v>
      </c>
    </row>
    <row spans="1:4" r="11">
      <c t="s" s="4" r="A11">
        <v>286</v>
      </c>
      <c t="n" s="5" r="C11">
        <v>164</v>
      </c>
    </row>
    <row spans="1:4" r="12">
      <c t="s" s="4" r="A12">
        <v>287</v>
      </c>
    </row>
    <row spans="1:4" r="13">
      <c t="s" s="3" r="A13">
        <v>271</v>
      </c>
    </row>
    <row spans="1:4" r="14">
      <c t="s" s="4" r="A14">
        <v>286</v>
      </c>
      <c t="n" s="5" r="C14">
        <v>870</v>
      </c>
    </row>
    <row spans="1:4" r="15">
      <c t="s" s="4" r="A15">
        <v>288</v>
      </c>
    </row>
    <row spans="1:4" r="16">
      <c t="s" s="3" r="A16">
        <v>271</v>
      </c>
    </row>
    <row spans="1:4" r="17">
      <c t="s" s="4" r="A17">
        <v>286</v>
      </c>
      <c t="n" s="7" r="C17">
        <v>70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7" r="B3">
        <v>1031</v>
      </c>
      <c t="n" s="7" r="C3">
        <v>339</v>
      </c>
    </row>
    <row spans="1:3" r="4">
      <c t="s" s="4" r="A4">
        <v>62</v>
      </c>
      <c t="n" s="8" r="B4">
        <v>0.001</v>
      </c>
      <c t="n" s="8" r="C4">
        <v>0.001</v>
      </c>
    </row>
    <row spans="1:3" r="5">
      <c t="s" s="4" r="A5">
        <v>63</v>
      </c>
      <c t="n" s="5" r="B5">
        <v>100000000</v>
      </c>
      <c t="n" s="5" r="C5">
        <v>100000000</v>
      </c>
    </row>
    <row spans="1:3" r="6">
      <c t="s" s="4" r="A6">
        <v>64</v>
      </c>
      <c t="n" s="5" r="B6">
        <v>0</v>
      </c>
      <c t="n" s="5" r="C6">
        <v>0</v>
      </c>
    </row>
    <row spans="1:3" r="7">
      <c t="s" s="4" r="A7">
        <v>65</v>
      </c>
      <c t="n" s="5" r="B7">
        <v>0</v>
      </c>
      <c t="n" s="5" r="C7">
        <v>0</v>
      </c>
    </row>
    <row spans="1:3" r="8">
      <c t="s" s="4" r="A8">
        <v>66</v>
      </c>
      <c t="n" s="8" r="B8">
        <v>0.001</v>
      </c>
      <c t="n" s="8" r="C8">
        <v>0.001</v>
      </c>
    </row>
    <row spans="1:3" r="9">
      <c t="s" s="4" r="A9">
        <v>67</v>
      </c>
      <c t="n" s="5" r="B9">
        <v>1000000000</v>
      </c>
      <c t="n" s="5" r="C9">
        <v>1000000000</v>
      </c>
    </row>
    <row spans="1:3" r="10">
      <c t="s" s="4" r="A10">
        <v>68</v>
      </c>
      <c t="n" s="5" r="B10">
        <v>42128389</v>
      </c>
      <c t="n" s="5" r="C10">
        <v>41685048</v>
      </c>
    </row>
    <row spans="1:3" r="11">
      <c t="s" s="4" r="A11">
        <v>69</v>
      </c>
      <c t="n" s="5" r="B11">
        <v>41608175</v>
      </c>
      <c t="n" s="5" r="C11">
        <v>41164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89</v>
      </c>
      <c t="s" s="2" r="B1">
        <v>71</v>
      </c>
      <c t="s" s="2" r="D1">
        <v>1</v>
      </c>
    </row>
    <row spans="1:5" r="2">
      <c t="s" s="2" r="B2">
        <v>2</v>
      </c>
      <c t="s" s="2" r="C2">
        <v>72</v>
      </c>
      <c t="s" s="2" r="D2">
        <v>2</v>
      </c>
      <c t="s" s="2" r="E2">
        <v>72</v>
      </c>
    </row>
    <row spans="1:5" r="3">
      <c t="s" s="3" r="A3">
        <v>155</v>
      </c>
    </row>
    <row spans="1:5" r="4">
      <c t="s" s="4" r="A4">
        <v>290</v>
      </c>
      <c t="s" s="4" r="B4">
        <v>291</v>
      </c>
      <c t="s" s="4" r="C4">
        <v>292</v>
      </c>
      <c t="s" s="4" r="D4">
        <v>293</v>
      </c>
      <c t="s" s="4" r="E4">
        <v>294</v>
      </c>
    </row>
    <row spans="1:5" r="5">
      <c t="s" s="4" r="A5">
        <v>295</v>
      </c>
      <c t="n" s="7" r="B5">
        <v>700</v>
      </c>
      <c t="n" s="7" r="D5">
        <v>700</v>
      </c>
    </row>
    <row spans="1:5" r="6">
      <c t="s" s="4" r="A6">
        <v>126</v>
      </c>
      <c t="n" s="5" r="B6">
        <v>2000</v>
      </c>
      <c t="n" s="5" r="D6">
        <v>1978</v>
      </c>
    </row>
    <row spans="1:5" r="7">
      <c t="s" s="4" r="A7">
        <v>296</v>
      </c>
      <c t="n" s="7" r="B7">
        <v>7200</v>
      </c>
      <c t="n" s="7" r="D7">
        <v>7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297</v>
      </c>
      <c t="s" s="2" r="B1">
        <v>256</v>
      </c>
      <c t="s" s="2" r="C1">
        <v>2</v>
      </c>
      <c t="s" s="2" r="D1">
        <v>72</v>
      </c>
      <c t="s" s="2" r="E1">
        <v>2</v>
      </c>
      <c t="s" s="2" r="F1">
        <v>72</v>
      </c>
    </row>
    <row spans="1:6" r="2">
      <c t="s" s="3" r="A2">
        <v>298</v>
      </c>
    </row>
    <row spans="1:6" r="3">
      <c t="s" s="4" r="A3">
        <v>235</v>
      </c>
      <c t="s" s="4" r="E3">
        <v>236</v>
      </c>
    </row>
    <row spans="1:6" r="4">
      <c t="s" s="4" r="A4">
        <v>237</v>
      </c>
      <c t="s" s="4" r="E4">
        <v>238</v>
      </c>
    </row>
    <row spans="1:6" r="5">
      <c t="s" s="4" r="A5">
        <v>299</v>
      </c>
      <c t="n" s="9" r="E5">
        <v>12.37</v>
      </c>
    </row>
    <row spans="1:6" r="6">
      <c t="s" s="4" r="A6">
        <v>300</v>
      </c>
      <c t="n" s="7" r="E6">
        <v>6100</v>
      </c>
    </row>
    <row spans="1:6" r="7">
      <c t="s" s="4" r="A7">
        <v>101</v>
      </c>
      <c t="n" s="7" r="C7">
        <v>2749</v>
      </c>
      <c t="n" s="7" r="D7">
        <v>1044</v>
      </c>
      <c t="n" s="5" r="E7">
        <v>5555</v>
      </c>
      <c t="n" s="7" r="F7">
        <v>1974</v>
      </c>
    </row>
    <row spans="1:6" r="8">
      <c t="s" s="4" r="A8">
        <v>301</v>
      </c>
      <c t="n" s="5" r="C8">
        <v>19300</v>
      </c>
      <c t="n" s="7" r="E8">
        <v>19300</v>
      </c>
    </row>
    <row spans="1:6" r="9">
      <c t="s" s="4" r="A9">
        <v>302</v>
      </c>
      <c t="s" s="4" r="E9">
        <v>303</v>
      </c>
    </row>
    <row spans="1:6" r="10">
      <c t="s" s="4" r="A10">
        <v>259</v>
      </c>
      <c t="n" s="5" r="B10">
        <v>573941</v>
      </c>
      <c t="n" s="5" r="E10">
        <v>439297</v>
      </c>
    </row>
    <row spans="1:6" r="11">
      <c t="s" s="4" r="A11">
        <v>304</v>
      </c>
      <c t="n" s="5" r="E11">
        <v>188875</v>
      </c>
    </row>
    <row spans="1:6" r="12">
      <c t="s" s="4" r="A12">
        <v>305</v>
      </c>
      <c t="n" s="7" r="E12">
        <v>300</v>
      </c>
    </row>
    <row spans="1:6" r="13">
      <c t="s" s="4" r="A13">
        <v>306</v>
      </c>
      <c t="n" s="5" r="E13">
        <v>0</v>
      </c>
    </row>
    <row spans="1:6" r="14">
      <c t="s" s="4" r="A14">
        <v>307</v>
      </c>
      <c t="s" s="4" r="E14">
        <v>308</v>
      </c>
    </row>
    <row spans="1:6" r="15">
      <c t="s" s="4" r="A15">
        <v>309</v>
      </c>
    </row>
    <row spans="1:6" r="16">
      <c t="s" s="3" r="A16">
        <v>298</v>
      </c>
    </row>
    <row spans="1:6" r="17">
      <c t="s" s="4" r="A17">
        <v>101</v>
      </c>
      <c t="n" s="5" r="C17">
        <v>1600</v>
      </c>
      <c t="n" s="5" r="D17">
        <v>900</v>
      </c>
      <c t="n" s="7" r="E17">
        <v>3400</v>
      </c>
      <c t="n" s="5" r="F17">
        <v>1700</v>
      </c>
    </row>
    <row spans="1:6" r="18">
      <c t="s" s="4" r="A18">
        <v>310</v>
      </c>
    </row>
    <row spans="1:6" r="19">
      <c t="s" s="3" r="A19">
        <v>298</v>
      </c>
    </row>
    <row spans="1:6" r="20">
      <c t="s" s="4" r="A20">
        <v>101</v>
      </c>
      <c t="n" s="5" r="C20">
        <v>1200</v>
      </c>
      <c t="n" s="7" r="D20">
        <v>200</v>
      </c>
      <c t="n" s="5" r="E20">
        <v>2100</v>
      </c>
      <c t="n" s="7" r="F20">
        <v>200</v>
      </c>
    </row>
    <row spans="1:6" r="21">
      <c t="s" s="4" r="A21">
        <v>301</v>
      </c>
      <c t="n" s="7" r="C21">
        <v>14500</v>
      </c>
      <c t="n" s="7" r="E21">
        <v>14500</v>
      </c>
    </row>
    <row spans="1:6" r="22">
      <c t="s" s="4" r="A22">
        <v>311</v>
      </c>
    </row>
    <row spans="1:6" r="23">
      <c t="s" s="3" r="A23">
        <v>298</v>
      </c>
    </row>
    <row spans="1:6" r="24">
      <c t="s" s="4" r="A24">
        <v>312</v>
      </c>
      <c t="n" s="5" r="C24">
        <v>6393801</v>
      </c>
      <c t="n" s="5" r="E24">
        <v>63938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13</v>
      </c>
      <c t="s" s="2" r="B1">
        <v>314</v>
      </c>
      <c t="s" s="2" r="C1">
        <v>314</v>
      </c>
    </row>
    <row spans="1:3" r="2">
      <c t="s" s="3" r="A2">
        <v>158</v>
      </c>
    </row>
    <row spans="1:3" r="3">
      <c t="s" s="4" r="A3">
        <v>315</v>
      </c>
      <c t="s" s="4" r="B3">
        <v>231</v>
      </c>
      <c t="s" s="4" r="C3">
        <v>231</v>
      </c>
    </row>
    <row spans="1:3" r="4">
      <c t="s" s="4" r="A4">
        <v>316</v>
      </c>
      <c t="s" s="4" r="B4">
        <v>317</v>
      </c>
      <c t="s" s="4" r="C4">
        <v>318</v>
      </c>
    </row>
    <row spans="1:3" r="5">
      <c t="s" s="4" r="A5">
        <v>319</v>
      </c>
      <c t="s" s="4" r="B5">
        <v>320</v>
      </c>
      <c t="s" s="4" r="C5">
        <v>321</v>
      </c>
    </row>
    <row spans="1:3" r="6">
      <c t="s" s="4" r="A6">
        <v>232</v>
      </c>
      <c t="s" s="4" r="B6">
        <v>233</v>
      </c>
      <c t="s" s="4" r="C6">
        <v>2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t="s" s="1" r="A1">
        <v>322</v>
      </c>
      <c t="s" s="2" r="B1">
        <v>256</v>
      </c>
      <c t="s" s="2" r="C1">
        <v>2</v>
      </c>
      <c t="s" s="2" r="D1">
        <v>25</v>
      </c>
    </row>
    <row spans="1:4" r="2">
      <c t="s" s="3" r="A2">
        <v>158</v>
      </c>
    </row>
    <row spans="1:4" r="3">
      <c t="s" s="4" r="A3">
        <v>323</v>
      </c>
      <c t="n" s="7" r="D3">
        <v>63186</v>
      </c>
    </row>
    <row spans="1:4" r="4">
      <c t="s" s="4" r="A4">
        <v>324</v>
      </c>
      <c t="n" s="5" r="C4">
        <v>4166214</v>
      </c>
    </row>
    <row spans="1:4" r="5">
      <c t="s" s="4" r="A5">
        <v>325</v>
      </c>
      <c t="n" s="5" r="C5">
        <v>960860</v>
      </c>
    </row>
    <row spans="1:4" r="6">
      <c t="s" s="4" r="A6">
        <v>326</v>
      </c>
      <c t="n" s="5" r="B6">
        <v>-573941</v>
      </c>
      <c t="n" s="5" r="C6">
        <v>-439297</v>
      </c>
    </row>
    <row spans="1:4" r="7">
      <c t="s" s="4" r="A7">
        <v>327</v>
      </c>
      <c t="n" s="5" r="C7">
        <v>-282655</v>
      </c>
    </row>
    <row spans="1:4" r="8">
      <c t="s" s="4" r="A8">
        <v>328</v>
      </c>
      <c t="n" s="5" r="C8">
        <v>-282</v>
      </c>
    </row>
    <row spans="1:4" r="9">
      <c t="s" s="4" r="A9">
        <v>329</v>
      </c>
      <c t="n" s="5" r="C9">
        <v>4404840</v>
      </c>
      <c t="n" s="5" r="D9">
        <v>4166214</v>
      </c>
    </row>
    <row spans="1:4" r="10">
      <c t="s" s="4" r="A10">
        <v>330</v>
      </c>
      <c t="n" s="5" r="C10">
        <v>1512897</v>
      </c>
    </row>
    <row spans="1:4" r="11">
      <c t="s" s="4" r="A11">
        <v>331</v>
      </c>
      <c t="n" s="9" r="C11">
        <v>12.7</v>
      </c>
    </row>
    <row spans="1:4" r="12">
      <c t="s" s="4" r="A12">
        <v>332</v>
      </c>
      <c t="n" s="10" r="C12">
        <v>26.78</v>
      </c>
    </row>
    <row spans="1:4" r="13">
      <c t="s" s="4" r="A13">
        <v>333</v>
      </c>
      <c t="n" s="10" r="C13">
        <v>2.54</v>
      </c>
    </row>
    <row spans="1:4" r="14">
      <c t="s" s="4" r="A14">
        <v>334</v>
      </c>
      <c t="n" s="10" r="C14">
        <v>19.12</v>
      </c>
    </row>
    <row spans="1:4" r="15">
      <c t="s" s="4" r="A15">
        <v>335</v>
      </c>
      <c t="n" s="10" r="C15">
        <v>5.96</v>
      </c>
    </row>
    <row spans="1:4" r="16">
      <c t="s" s="4" r="A16">
        <v>336</v>
      </c>
      <c t="n" s="10" r="C16">
        <v>16.38</v>
      </c>
      <c t="n" s="9" r="D16">
        <v>12.7</v>
      </c>
    </row>
    <row spans="1:4" r="17">
      <c t="s" s="4" r="A17">
        <v>337</v>
      </c>
      <c t="n" s="9" r="C17">
        <v>2.89</v>
      </c>
    </row>
    <row spans="1:4" r="18">
      <c t="s" s="4" r="A18">
        <v>338</v>
      </c>
      <c t="s" s="4" r="C18">
        <v>339</v>
      </c>
      <c t="s" s="4" r="D18">
        <v>340</v>
      </c>
    </row>
    <row spans="1:4" r="19">
      <c t="s" s="4" r="A19">
        <v>341</v>
      </c>
      <c t="s" s="4" r="C19">
        <v>342</v>
      </c>
    </row>
    <row spans="1:4" r="20">
      <c t="s" s="4" r="A20">
        <v>343</v>
      </c>
      <c t="n" s="7" r="C20">
        <v>41415</v>
      </c>
    </row>
    <row spans="1:4" r="21">
      <c t="s" s="4" r="A21">
        <v>344</v>
      </c>
      <c t="n" s="7" r="C21">
        <v>346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345</v>
      </c>
      <c t="s" s="2" r="B1">
        <v>1</v>
      </c>
      <c t="s" s="2" r="C1">
        <v>346</v>
      </c>
    </row>
    <row spans="1:3" r="2">
      <c t="s" s="2" r="B2">
        <v>2</v>
      </c>
      <c t="s" s="2" r="C2">
        <v>25</v>
      </c>
    </row>
    <row spans="1:3" r="3">
      <c t="s" s="3" r="A3">
        <v>298</v>
      </c>
    </row>
    <row spans="1:3" r="4">
      <c t="s" s="4" r="A4">
        <v>347</v>
      </c>
      <c t="n" s="5" r="B4">
        <v>422263</v>
      </c>
    </row>
    <row spans="1:3" r="5">
      <c t="s" s="4" r="A5">
        <v>348</v>
      </c>
      <c t="n" s="5" r="B5">
        <v>408036</v>
      </c>
    </row>
    <row spans="1:3" r="6">
      <c t="s" s="4" r="A6">
        <v>349</v>
      </c>
      <c t="n" s="5" r="B6">
        <v>-4044</v>
      </c>
    </row>
    <row spans="1:3" r="7">
      <c t="s" s="4" r="A7">
        <v>350</v>
      </c>
      <c t="n" s="5" r="B7">
        <v>-36685</v>
      </c>
    </row>
    <row spans="1:3" r="8">
      <c t="s" s="4" r="A8">
        <v>351</v>
      </c>
      <c t="n" s="5" r="B8">
        <v>789570</v>
      </c>
      <c t="n" s="5" r="C8">
        <v>422263</v>
      </c>
    </row>
    <row spans="1:3" r="9">
      <c t="s" s="4" r="A9">
        <v>352</v>
      </c>
      <c t="n" s="9" r="B9">
        <v>28.43</v>
      </c>
    </row>
    <row spans="1:3" r="10">
      <c t="s" s="4" r="A10">
        <v>353</v>
      </c>
      <c t="n" s="10" r="B10">
        <v>26.82</v>
      </c>
    </row>
    <row spans="1:3" r="11">
      <c t="s" s="4" r="A11">
        <v>354</v>
      </c>
      <c t="n" s="10" r="B11">
        <v>28.44</v>
      </c>
    </row>
    <row spans="1:3" r="12">
      <c t="s" s="4" r="A12">
        <v>355</v>
      </c>
      <c t="n" s="10" r="B12">
        <v>27.22</v>
      </c>
    </row>
    <row spans="1:3" r="13">
      <c t="s" s="4" r="A13">
        <v>356</v>
      </c>
      <c t="n" s="9" r="B13">
        <v>27.66</v>
      </c>
      <c t="n" s="9" r="C13">
        <v>28.43</v>
      </c>
    </row>
    <row spans="1:3" r="14">
      <c t="s" s="4" r="A14">
        <v>338</v>
      </c>
      <c t="s" s="4" r="B14">
        <v>357</v>
      </c>
      <c t="s" s="4" r="C14">
        <v>358</v>
      </c>
    </row>
    <row spans="1:3" r="15">
      <c t="s" s="4" r="A15">
        <v>323</v>
      </c>
      <c t="n" s="7" r="B15">
        <v>11756</v>
      </c>
    </row>
    <row spans="1:3" r="16">
      <c t="s" s="4" r="A16">
        <v>343</v>
      </c>
      <c t="n" s="7" r="B16">
        <v>20355</v>
      </c>
      <c t="n" s="7" r="C16">
        <v>117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9</v>
      </c>
      <c t="s" s="2" r="B1">
        <v>256</v>
      </c>
      <c t="s" s="2" r="C1">
        <v>2</v>
      </c>
      <c t="s" s="2" r="D1">
        <v>72</v>
      </c>
      <c t="s" s="2" r="E1">
        <v>2</v>
      </c>
      <c t="s" s="2" r="F1">
        <v>72</v>
      </c>
    </row>
    <row spans="1:6" r="2">
      <c t="s" s="4" r="A2">
        <v>360</v>
      </c>
      <c t="n" s="7" r="E2">
        <v>173834</v>
      </c>
    </row>
    <row spans="1:6" r="3">
      <c t="s" s="4" r="A3">
        <v>361</v>
      </c>
      <c t="n" s="5" r="E3">
        <v>41685048</v>
      </c>
    </row>
    <row spans="1:6" r="4">
      <c t="s" s="4" r="A4">
        <v>362</v>
      </c>
      <c t="n" s="7" r="C4">
        <v>-5675</v>
      </c>
      <c t="n" s="7" r="D4">
        <v>992</v>
      </c>
      <c t="n" s="7" r="E4">
        <v>-8027</v>
      </c>
      <c t="n" s="7" r="F4">
        <v>2633</v>
      </c>
    </row>
    <row spans="1:6" r="5">
      <c t="s" s="4" r="A5">
        <v>363</v>
      </c>
      <c t="n" s="5" r="E5">
        <v>5555</v>
      </c>
    </row>
    <row spans="1:6" r="6">
      <c t="s" s="4" r="A6">
        <v>126</v>
      </c>
      <c t="n" s="5" r="E6">
        <v>1978</v>
      </c>
    </row>
    <row spans="1:6" r="7">
      <c t="s" s="4" r="A7">
        <v>364</v>
      </c>
      <c t="n" s="5" r="E7">
        <v>778</v>
      </c>
    </row>
    <row spans="1:6" r="8">
      <c t="s" s="4" r="A8">
        <v>365</v>
      </c>
      <c t="n" s="7" r="E8">
        <v>340</v>
      </c>
    </row>
    <row spans="1:6" r="9">
      <c t="s" s="4" r="A9">
        <v>259</v>
      </c>
      <c t="n" s="5" r="B9">
        <v>573941</v>
      </c>
      <c t="n" s="5" r="E9">
        <v>439297</v>
      </c>
    </row>
    <row spans="1:6" r="10">
      <c t="s" s="4" r="A10">
        <v>96</v>
      </c>
      <c t="n" s="5" r="C10">
        <v>96</v>
      </c>
      <c t="n" s="7" r="E10">
        <v>51</v>
      </c>
    </row>
    <row spans="1:6" r="11">
      <c t="s" s="4" r="A11">
        <v>366</v>
      </c>
      <c t="n" s="7" r="C11">
        <v>174509</v>
      </c>
      <c t="n" s="7" r="E11">
        <v>174509</v>
      </c>
    </row>
    <row spans="1:6" r="12">
      <c t="s" s="4" r="A12">
        <v>367</v>
      </c>
      <c t="n" s="5" r="C12">
        <v>42128389</v>
      </c>
      <c t="n" s="5" r="E12">
        <v>42128389</v>
      </c>
    </row>
    <row spans="1:6" r="13">
      <c t="s" s="4" r="A13">
        <v>368</v>
      </c>
    </row>
    <row spans="1:6" r="14">
      <c t="s" s="4" r="A14">
        <v>360</v>
      </c>
      <c t="n" s="7" r="E14">
        <v>42</v>
      </c>
    </row>
    <row spans="1:6" r="15">
      <c t="s" s="4" r="A15">
        <v>361</v>
      </c>
      <c t="n" s="5" r="E15">
        <v>41685048</v>
      </c>
    </row>
    <row spans="1:6" r="16">
      <c t="s" s="4" r="A16">
        <v>369</v>
      </c>
      <c t="n" s="5" r="E16">
        <v>254466</v>
      </c>
    </row>
    <row spans="1:6" r="17">
      <c t="s" s="4" r="A17">
        <v>259</v>
      </c>
      <c t="n" s="5" r="E17">
        <v>188875</v>
      </c>
    </row>
    <row spans="1:6" r="18">
      <c t="s" s="4" r="A18">
        <v>366</v>
      </c>
      <c t="n" s="7" r="C18">
        <v>42</v>
      </c>
      <c t="n" s="7" r="E18">
        <v>42</v>
      </c>
    </row>
    <row spans="1:6" r="19">
      <c t="s" s="4" r="A19">
        <v>367</v>
      </c>
      <c t="n" s="5" r="C19">
        <v>42128389</v>
      </c>
      <c t="n" s="5" r="E19">
        <v>42128389</v>
      </c>
    </row>
    <row spans="1:6" r="20">
      <c t="s" s="4" r="A20">
        <v>370</v>
      </c>
    </row>
    <row spans="1:6" r="21">
      <c t="s" s="4" r="A21">
        <v>360</v>
      </c>
      <c t="n" s="7" r="E21">
        <v>-3966</v>
      </c>
    </row>
    <row spans="1:6" r="22">
      <c t="s" s="4" r="A22">
        <v>366</v>
      </c>
      <c t="n" s="7" r="C22">
        <v>-3966</v>
      </c>
      <c t="n" s="5" r="E22">
        <v>-3966</v>
      </c>
    </row>
    <row spans="1:6" r="23">
      <c t="s" s="4" r="A23">
        <v>371</v>
      </c>
    </row>
    <row spans="1:6" r="24">
      <c t="s" s="4" r="A24">
        <v>360</v>
      </c>
      <c t="n" s="5" r="E24">
        <v>199169</v>
      </c>
    </row>
    <row spans="1:6" r="25">
      <c t="s" s="4" r="A25">
        <v>363</v>
      </c>
      <c t="n" s="5" r="E25">
        <v>5555</v>
      </c>
    </row>
    <row spans="1:6" r="26">
      <c t="s" s="4" r="A26">
        <v>126</v>
      </c>
      <c t="n" s="5" r="E26">
        <v>1978</v>
      </c>
    </row>
    <row spans="1:6" r="27">
      <c t="s" s="4" r="A27">
        <v>364</v>
      </c>
      <c t="n" s="5" r="E27">
        <v>778</v>
      </c>
    </row>
    <row spans="1:6" r="28">
      <c t="s" s="4" r="A28">
        <v>365</v>
      </c>
      <c t="n" s="5" r="E28">
        <v>340</v>
      </c>
    </row>
    <row spans="1:6" r="29">
      <c t="s" s="4" r="A29">
        <v>366</v>
      </c>
      <c t="n" s="5" r="C29">
        <v>207820</v>
      </c>
      <c t="n" s="5" r="E29">
        <v>207820</v>
      </c>
    </row>
    <row spans="1:6" r="30">
      <c t="s" s="4" r="A30">
        <v>372</v>
      </c>
    </row>
    <row spans="1:6" r="31">
      <c t="s" s="4" r="A31">
        <v>360</v>
      </c>
      <c t="n" s="5" r="E31">
        <v>-21191</v>
      </c>
    </row>
    <row spans="1:6" r="32">
      <c t="s" s="4" r="A32">
        <v>362</v>
      </c>
      <c t="n" s="5" r="E32">
        <v>-8027</v>
      </c>
    </row>
    <row spans="1:6" r="33">
      <c t="s" s="4" r="A33">
        <v>366</v>
      </c>
      <c t="n" s="5" r="C33">
        <v>-29218</v>
      </c>
      <c t="n" s="5" r="E33">
        <v>-29218</v>
      </c>
    </row>
    <row spans="1:6" r="34">
      <c t="s" s="4" r="A34">
        <v>373</v>
      </c>
    </row>
    <row spans="1:6" r="35">
      <c t="s" s="4" r="A35">
        <v>360</v>
      </c>
      <c t="n" s="5" r="E35">
        <v>-220</v>
      </c>
    </row>
    <row spans="1:6" r="36">
      <c t="s" s="4" r="A36">
        <v>96</v>
      </c>
      <c t="n" s="5" r="E36">
        <v>51</v>
      </c>
    </row>
    <row spans="1:6" r="37">
      <c t="s" s="4" r="A37">
        <v>366</v>
      </c>
      <c t="n" s="7" r="C37">
        <v>-169</v>
      </c>
      <c t="n" s="7" r="E37">
        <v>-1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74</v>
      </c>
      <c t="s" s="2" r="B1">
        <v>1</v>
      </c>
    </row>
    <row spans="1:2" r="2">
      <c t="s" s="2" r="B2">
        <v>217</v>
      </c>
    </row>
    <row spans="1:2" r="3">
      <c t="s" s="3" r="A3">
        <v>163</v>
      </c>
    </row>
    <row spans="1:2" r="4">
      <c t="s" s="4" r="A4">
        <v>375</v>
      </c>
      <c t="n" s="7" r="B4">
        <v>1238</v>
      </c>
    </row>
    <row spans="1:2" r="5">
      <c t="s" s="4" r="A5">
        <v>376</v>
      </c>
      <c t="n" s="5" r="B5">
        <v>-1255</v>
      </c>
    </row>
    <row spans="1:2" r="6">
      <c t="s" s="4" r="A6">
        <v>377</v>
      </c>
      <c t="n" s="5" r="B6">
        <v>1014</v>
      </c>
    </row>
    <row spans="1:2" r="7">
      <c t="s" s="4" r="A7">
        <v>378</v>
      </c>
      <c t="n" s="5" r="B7">
        <v>997</v>
      </c>
    </row>
    <row spans="1:2" r="8">
      <c t="s" s="4" r="A8">
        <v>379</v>
      </c>
      <c t="n" s="5" r="B8">
        <v>2075</v>
      </c>
    </row>
    <row spans="1:2" r="9">
      <c t="s" s="4" r="A9">
        <v>380</v>
      </c>
      <c t="n" s="5" r="B9">
        <v>-72</v>
      </c>
    </row>
    <row spans="1:2" r="10">
      <c t="s" s="4" r="A10">
        <v>381</v>
      </c>
      <c t="n" s="5" r="B10">
        <v>0</v>
      </c>
    </row>
    <row spans="1:2" r="11">
      <c t="s" s="4" r="A11">
        <v>382</v>
      </c>
      <c t="n" s="5" r="B11">
        <v>2003</v>
      </c>
    </row>
    <row spans="1:2" r="12">
      <c t="s" s="4" r="A12">
        <v>383</v>
      </c>
      <c t="n" s="5" r="B12">
        <v>3313</v>
      </c>
    </row>
    <row spans="1:2" r="13">
      <c t="s" s="4" r="A13">
        <v>384</v>
      </c>
      <c t="n" s="5" r="B13">
        <v>-1327</v>
      </c>
    </row>
    <row spans="1:2" r="14">
      <c t="s" s="4" r="A14">
        <v>385</v>
      </c>
      <c t="n" s="5" r="B14">
        <v>1014</v>
      </c>
    </row>
    <row spans="1:2" r="15">
      <c t="s" s="4" r="A15">
        <v>386</v>
      </c>
      <c t="n" s="7" r="B15">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387</v>
      </c>
      <c t="s" s="2" r="B1">
        <v>1</v>
      </c>
    </row>
    <row spans="1:2" r="2">
      <c t="s" s="2" r="B2">
        <v>2</v>
      </c>
    </row>
    <row spans="1:2" r="3">
      <c t="s" s="3" r="A3">
        <v>166</v>
      </c>
    </row>
    <row spans="1:2" r="4">
      <c t="s" s="4" r="A4">
        <v>388</v>
      </c>
      <c t="s" s="4" r="B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0</v>
      </c>
      <c t="s" s="2" r="C1">
        <v>71</v>
      </c>
      <c t="s" s="2" r="E1">
        <v>1</v>
      </c>
    </row>
    <row spans="1:6" r="2">
      <c t="s" s="2" r="C2">
        <v>2</v>
      </c>
      <c t="s" s="2" r="D2">
        <v>72</v>
      </c>
      <c t="s" s="2" r="E2">
        <v>2</v>
      </c>
      <c t="s" s="2" r="F2">
        <v>72</v>
      </c>
    </row>
    <row spans="1:6" r="3">
      <c t="s" s="3" r="A3">
        <v>73</v>
      </c>
    </row>
    <row spans="1:6" r="4">
      <c t="s" s="4" r="A4">
        <v>74</v>
      </c>
      <c t="n" s="7" r="C4">
        <v>47323</v>
      </c>
      <c t="n" s="7" r="D4">
        <v>34133</v>
      </c>
      <c t="n" s="7" r="E4">
        <v>88429</v>
      </c>
      <c t="n" s="7" r="F4">
        <v>65534</v>
      </c>
    </row>
    <row spans="1:6" r="5">
      <c t="s" s="4" r="A5">
        <v>75</v>
      </c>
      <c t="s" s="4" r="B5">
        <v>76</v>
      </c>
      <c t="n" s="5" r="C5">
        <v>14332</v>
      </c>
      <c t="n" s="5" r="D5">
        <v>8953</v>
      </c>
      <c t="n" s="5" r="E5">
        <v>28934</v>
      </c>
      <c t="n" s="5" r="F5">
        <v>18071</v>
      </c>
    </row>
    <row spans="1:6" r="6">
      <c t="s" s="4" r="A6">
        <v>77</v>
      </c>
      <c t="n" s="5" r="C6">
        <v>32991</v>
      </c>
      <c t="n" s="5" r="D6">
        <v>25180</v>
      </c>
      <c t="n" s="5" r="E6">
        <v>59495</v>
      </c>
      <c t="n" s="5" r="F6">
        <v>47463</v>
      </c>
    </row>
    <row spans="1:6" r="7">
      <c t="s" s="3" r="A7">
        <v>78</v>
      </c>
    </row>
    <row spans="1:6" r="8">
      <c t="s" s="4" r="A8">
        <v>79</v>
      </c>
      <c t="s" s="4" r="B8">
        <v>76</v>
      </c>
      <c t="n" s="5" r="C8">
        <v>23063</v>
      </c>
      <c t="n" s="5" r="D8">
        <v>15977</v>
      </c>
      <c t="n" s="5" r="E8">
        <v>40803</v>
      </c>
      <c t="n" s="5" r="F8">
        <v>29644</v>
      </c>
    </row>
    <row spans="1:6" r="9">
      <c t="s" s="4" r="A9">
        <v>80</v>
      </c>
      <c t="s" s="4" r="B9">
        <v>76</v>
      </c>
      <c t="n" s="5" r="C9">
        <v>4879</v>
      </c>
      <c t="n" s="5" r="D9">
        <v>3284</v>
      </c>
      <c t="n" s="5" r="E9">
        <v>9914</v>
      </c>
      <c t="n" s="5" r="F9">
        <v>6473</v>
      </c>
    </row>
    <row spans="1:6" r="10">
      <c t="s" s="4" r="A10">
        <v>81</v>
      </c>
      <c t="s" s="4" r="B10">
        <v>76</v>
      </c>
      <c t="n" s="5" r="C10">
        <v>9569</v>
      </c>
      <c t="n" s="5" r="D10">
        <v>4953</v>
      </c>
      <c t="n" s="5" r="E10">
        <v>17350</v>
      </c>
      <c t="n" s="5" r="F10">
        <v>9650</v>
      </c>
    </row>
    <row spans="1:6" r="11">
      <c t="s" s="4" r="A11">
        <v>82</v>
      </c>
      <c t="n" s="5" r="C11">
        <v>519</v>
      </c>
      <c t="n" s="5" r="D11">
        <v>86</v>
      </c>
      <c t="n" s="5" r="E11">
        <v>812</v>
      </c>
      <c t="n" s="5" r="F11">
        <v>176</v>
      </c>
    </row>
    <row spans="1:6" r="12">
      <c t="s" s="4" r="A12">
        <v>83</v>
      </c>
      <c t="n" s="5" r="C12">
        <v>38030</v>
      </c>
      <c t="n" s="5" r="D12">
        <v>24300</v>
      </c>
      <c t="n" s="5" r="E12">
        <v>68879</v>
      </c>
      <c t="n" s="5" r="F12">
        <v>45943</v>
      </c>
    </row>
    <row spans="1:6" r="13">
      <c t="s" s="4" r="A13">
        <v>84</v>
      </c>
      <c t="n" s="5" r="C13">
        <v>-5039</v>
      </c>
      <c t="n" s="5" r="D13">
        <v>880</v>
      </c>
      <c t="n" s="5" r="E13">
        <v>-9384</v>
      </c>
      <c t="n" s="5" r="F13">
        <v>1520</v>
      </c>
    </row>
    <row spans="1:6" r="14">
      <c t="s" s="4" r="A14">
        <v>85</v>
      </c>
      <c t="n" s="5" r="C14">
        <v>577</v>
      </c>
      <c t="n" s="5" r="D14">
        <v>362</v>
      </c>
      <c t="n" s="5" r="E14">
        <v>1121</v>
      </c>
      <c t="n" s="5" r="F14">
        <v>641</v>
      </c>
    </row>
    <row spans="1:6" r="15">
      <c t="s" s="4" r="A15">
        <v>86</v>
      </c>
      <c t="n" s="5" r="E15">
        <v>-426</v>
      </c>
    </row>
    <row spans="1:6" r="16">
      <c t="s" s="4" r="A16">
        <v>87</v>
      </c>
      <c t="n" s="5" r="C16">
        <v>-4462</v>
      </c>
      <c t="n" s="5" r="D16">
        <v>1242</v>
      </c>
      <c t="n" s="5" r="E16">
        <v>-8689</v>
      </c>
      <c t="n" s="5" r="F16">
        <v>2161</v>
      </c>
    </row>
    <row spans="1:6" r="17">
      <c t="s" s="4" r="A17">
        <v>88</v>
      </c>
      <c t="n" s="5" r="C17">
        <v>1213</v>
      </c>
      <c t="n" s="5" r="D17">
        <v>250</v>
      </c>
      <c t="n" s="5" r="E17">
        <v>-662</v>
      </c>
      <c t="n" s="5" r="F17">
        <v>-472</v>
      </c>
    </row>
    <row spans="1:6" r="18">
      <c t="s" s="4" r="A18">
        <v>89</v>
      </c>
      <c t="n" s="7" r="C18">
        <v>-5675</v>
      </c>
      <c t="n" s="7" r="D18">
        <v>992</v>
      </c>
      <c t="n" s="7" r="E18">
        <v>-8027</v>
      </c>
      <c t="n" s="7" r="F18">
        <v>2633</v>
      </c>
    </row>
    <row spans="1:6" r="19">
      <c t="s" s="3" r="A19">
        <v>90</v>
      </c>
    </row>
    <row spans="1:6" r="20">
      <c t="s" s="4" r="A20">
        <v>91</v>
      </c>
      <c t="n" s="9" r="C20">
        <v>-0.14</v>
      </c>
      <c t="n" s="9" r="D20">
        <v>0.02</v>
      </c>
      <c t="n" s="9" r="E20">
        <v>-0.19</v>
      </c>
      <c t="n" s="9" r="F20">
        <v>0.06</v>
      </c>
    </row>
    <row spans="1:6" r="21">
      <c t="s" s="4" r="A21">
        <v>92</v>
      </c>
      <c t="n" s="9" r="C21">
        <v>-0.14</v>
      </c>
      <c t="n" s="9" r="D21">
        <v>0.02</v>
      </c>
      <c t="n" s="9" r="E21">
        <v>-0.19</v>
      </c>
      <c t="n" s="9" r="F21">
        <v>0.06</v>
      </c>
    </row>
    <row spans="1:6" r="22">
      <c t="s" s="4" r="A22">
        <v>93</v>
      </c>
      <c t="n" s="5" r="C22">
        <v>41571379</v>
      </c>
      <c t="n" s="5" r="D22">
        <v>41003038</v>
      </c>
      <c t="n" s="5" r="E22">
        <v>41404698</v>
      </c>
      <c t="n" s="5" r="F22">
        <v>40812220</v>
      </c>
    </row>
    <row spans="1:6" r="23">
      <c t="s" s="4" r="A23">
        <v>94</v>
      </c>
      <c t="n" s="5" r="C23">
        <v>41571379</v>
      </c>
      <c t="n" s="5" r="D23">
        <v>43177662</v>
      </c>
      <c t="n" s="5" r="E23">
        <v>41404698</v>
      </c>
      <c t="n" s="5" r="F23">
        <v>43185872</v>
      </c>
    </row>
    <row spans="1:6" r="24">
      <c t="s" s="3" r="A24">
        <v>95</v>
      </c>
    </row>
    <row spans="1:6" r="25">
      <c t="s" s="4" r="A25">
        <v>96</v>
      </c>
      <c t="n" s="7" r="C25">
        <v>96</v>
      </c>
      <c t="n" s="7" r="E25">
        <v>51</v>
      </c>
    </row>
    <row spans="1:6" r="26">
      <c t="s" s="4" r="A26">
        <v>97</v>
      </c>
      <c t="n" s="7" r="C26">
        <v>-5579</v>
      </c>
      <c t="n" s="7" r="D26">
        <v>992</v>
      </c>
      <c t="n" s="7" r="E26">
        <v>-7976</v>
      </c>
      <c t="n" s="7" r="F26">
        <v>2633</v>
      </c>
    </row>
    <row spans="1:6" r="27">
      <c t="n" r="A27"/>
    </row>
    <row spans="1:6" r="28">
      <c t="s" s="4" r="A28">
        <v>76</v>
      </c>
      <c t="s" s="4" r="B28">
        <v>98</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1</v>
      </c>
      <c t="s" s="2" r="D1">
        <v>1</v>
      </c>
    </row>
    <row spans="1:5" r="2">
      <c t="s" s="2" r="B2">
        <v>2</v>
      </c>
      <c t="s" s="2" r="C2">
        <v>72</v>
      </c>
      <c t="s" s="2" r="D2">
        <v>2</v>
      </c>
      <c t="s" s="2" r="E2">
        <v>72</v>
      </c>
    </row>
    <row spans="1:5" r="3">
      <c t="s" s="3" r="A3">
        <v>100</v>
      </c>
    </row>
    <row spans="1:5" r="4">
      <c t="s" s="4" r="A4">
        <v>101</v>
      </c>
      <c t="n" s="7" r="B4">
        <v>2749</v>
      </c>
      <c t="n" s="7" r="C4">
        <v>1044</v>
      </c>
      <c t="n" s="7" r="D4">
        <v>5555</v>
      </c>
      <c t="n" s="7" r="E4">
        <v>1974</v>
      </c>
    </row>
    <row spans="1:5" r="5">
      <c t="s" s="4" r="A5">
        <v>102</v>
      </c>
    </row>
    <row spans="1:5" r="6">
      <c t="s" s="3" r="A6">
        <v>100</v>
      </c>
    </row>
    <row spans="1:5" r="7">
      <c t="s" s="4" r="A7">
        <v>101</v>
      </c>
      <c t="n" s="5" r="B7">
        <v>498</v>
      </c>
      <c t="n" s="5" r="C7">
        <v>146</v>
      </c>
      <c t="n" s="5" r="D7">
        <v>973</v>
      </c>
      <c t="n" s="5" r="E7">
        <v>339</v>
      </c>
    </row>
    <row spans="1:5" r="8">
      <c t="s" s="4" r="A8">
        <v>103</v>
      </c>
    </row>
    <row spans="1:5" r="9">
      <c t="s" s="3" r="A9">
        <v>100</v>
      </c>
    </row>
    <row spans="1:5" r="10">
      <c t="s" s="4" r="A10">
        <v>101</v>
      </c>
      <c t="n" s="5" r="B10">
        <v>1105</v>
      </c>
      <c t="n" s="5" r="C10">
        <v>399</v>
      </c>
      <c t="n" s="5" r="D10">
        <v>2135</v>
      </c>
      <c t="n" s="5" r="E10">
        <v>702</v>
      </c>
    </row>
    <row spans="1:5" r="11">
      <c t="s" s="4" r="A11">
        <v>104</v>
      </c>
    </row>
    <row spans="1:5" r="12">
      <c t="s" s="3" r="A12">
        <v>100</v>
      </c>
    </row>
    <row spans="1:5" r="13">
      <c t="s" s="4" r="A13">
        <v>101</v>
      </c>
      <c t="n" s="5" r="B13">
        <v>729</v>
      </c>
      <c t="n" s="5" r="C13">
        <v>251</v>
      </c>
      <c t="n" s="5" r="D13">
        <v>1474</v>
      </c>
      <c t="n" s="5" r="E13">
        <v>455</v>
      </c>
    </row>
    <row spans="1:5" r="14">
      <c t="s" s="4" r="A14">
        <v>105</v>
      </c>
    </row>
    <row spans="1:5" r="15">
      <c t="s" s="3" r="A15">
        <v>100</v>
      </c>
    </row>
    <row spans="1:5" r="16">
      <c t="s" s="4" r="A16">
        <v>101</v>
      </c>
      <c t="n" s="7" r="B16">
        <v>417</v>
      </c>
      <c t="n" s="7" r="C16">
        <v>248</v>
      </c>
      <c t="n" s="7" r="D16">
        <v>973</v>
      </c>
      <c t="n" s="7" r="E16">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2</v>
      </c>
    </row>
    <row spans="1:3" r="3">
      <c t="s" s="3" r="A3">
        <v>107</v>
      </c>
    </row>
    <row spans="1:3" r="4">
      <c t="s" s="4" r="A4">
        <v>89</v>
      </c>
      <c t="n" s="7" r="B4">
        <v>-8027</v>
      </c>
      <c t="n" s="7" r="C4">
        <v>2633</v>
      </c>
    </row>
    <row spans="1:3" r="5">
      <c t="s" s="3" r="A5">
        <v>108</v>
      </c>
    </row>
    <row spans="1:3" r="6">
      <c t="s" s="4" r="A6">
        <v>109</v>
      </c>
      <c t="n" s="5" r="B6">
        <v>8813</v>
      </c>
      <c t="n" s="5" r="C6">
        <v>4339</v>
      </c>
    </row>
    <row spans="1:3" r="7">
      <c t="s" s="4" r="A7">
        <v>110</v>
      </c>
      <c t="n" s="5" r="B7">
        <v>436</v>
      </c>
    </row>
    <row spans="1:3" r="8">
      <c t="s" s="4" r="A8">
        <v>111</v>
      </c>
      <c t="n" s="5" r="B8">
        <v>34</v>
      </c>
      <c t="n" s="5" r="C8">
        <v>-114</v>
      </c>
    </row>
    <row spans="1:3" r="9">
      <c t="s" s="4" r="A9">
        <v>101</v>
      </c>
      <c t="n" s="5" r="B9">
        <v>5555</v>
      </c>
      <c t="n" s="5" r="C9">
        <v>1974</v>
      </c>
    </row>
    <row spans="1:3" r="10">
      <c t="s" s="4" r="A10">
        <v>112</v>
      </c>
      <c t="n" s="5" r="B10">
        <v>-2133</v>
      </c>
      <c t="n" s="5" r="C10">
        <v>342</v>
      </c>
    </row>
    <row spans="1:3" r="11">
      <c t="s" s="3" r="A11">
        <v>113</v>
      </c>
    </row>
    <row spans="1:3" r="12">
      <c t="s" s="4" r="A12">
        <v>114</v>
      </c>
      <c t="n" s="5" r="B12">
        <v>20922</v>
      </c>
      <c t="n" s="5" r="C12">
        <v>13070</v>
      </c>
    </row>
    <row spans="1:3" r="13">
      <c t="s" s="4" r="A13">
        <v>115</v>
      </c>
      <c t="n" s="5" r="B13">
        <v>-3453</v>
      </c>
      <c t="n" s="5" r="C13">
        <v>-130</v>
      </c>
    </row>
    <row spans="1:3" r="14">
      <c t="s" s="4" r="A14">
        <v>116</v>
      </c>
      <c t="n" s="5" r="B14">
        <v>3414</v>
      </c>
      <c t="n" s="5" r="C14">
        <v>272</v>
      </c>
    </row>
    <row spans="1:3" r="15">
      <c t="s" s="4" r="A15">
        <v>43</v>
      </c>
      <c t="n" s="5" r="B15">
        <v>-1024</v>
      </c>
      <c t="n" s="5" r="C15">
        <v>1492</v>
      </c>
    </row>
    <row spans="1:3" r="16">
      <c t="s" s="4" r="A16">
        <v>117</v>
      </c>
      <c t="n" s="5" r="B16">
        <v>24537</v>
      </c>
      <c t="n" s="5" r="C16">
        <v>23878</v>
      </c>
    </row>
    <row spans="1:3" r="17">
      <c t="s" s="3" r="A17">
        <v>118</v>
      </c>
    </row>
    <row spans="1:3" r="18">
      <c t="s" s="4" r="A18">
        <v>119</v>
      </c>
      <c t="n" s="5" r="B18">
        <v>-2223</v>
      </c>
      <c t="n" s="5" r="C18">
        <v>-9956</v>
      </c>
    </row>
    <row spans="1:3" r="19">
      <c t="s" s="4" r="A19">
        <v>120</v>
      </c>
      <c t="n" s="5" r="B19">
        <v>-9817</v>
      </c>
      <c t="n" s="5" r="C19">
        <v>-6318</v>
      </c>
    </row>
    <row spans="1:3" r="20">
      <c t="s" s="4" r="A20">
        <v>121</v>
      </c>
      <c t="n" s="5" r="B20">
        <v>-3758</v>
      </c>
      <c t="n" s="5" r="C20">
        <v>-3365</v>
      </c>
    </row>
    <row spans="1:3" r="21">
      <c t="s" s="4" r="A21">
        <v>122</v>
      </c>
      <c t="n" s="5" r="B21">
        <v>-19331</v>
      </c>
      <c t="n" s="5" r="C21">
        <v>-415</v>
      </c>
    </row>
    <row spans="1:3" r="22">
      <c t="s" s="4" r="A22">
        <v>28</v>
      </c>
      <c t="n" s="5" r="C22">
        <v>-9</v>
      </c>
    </row>
    <row spans="1:3" r="23">
      <c t="s" s="4" r="A23">
        <v>123</v>
      </c>
      <c t="n" s="5" r="B23">
        <v>-35129</v>
      </c>
      <c t="n" s="5" r="C23">
        <v>-20063</v>
      </c>
    </row>
    <row spans="1:3" r="24">
      <c t="s" s="3" r="A24">
        <v>124</v>
      </c>
    </row>
    <row spans="1:3" r="25">
      <c t="s" s="4" r="A25">
        <v>125</v>
      </c>
      <c t="n" s="5" r="B25">
        <v>778</v>
      </c>
      <c t="n" s="5" r="C25">
        <v>507</v>
      </c>
    </row>
    <row spans="1:3" r="26">
      <c t="s" s="4" r="A26">
        <v>126</v>
      </c>
      <c t="n" s="5" r="B26">
        <v>1978</v>
      </c>
    </row>
    <row spans="1:3" r="27">
      <c t="s" s="4" r="A27">
        <v>127</v>
      </c>
      <c t="n" s="5" r="C27">
        <v>24846</v>
      </c>
    </row>
    <row spans="1:3" r="28">
      <c t="s" s="4" r="A28">
        <v>128</v>
      </c>
      <c t="n" s="5" r="B28">
        <v>2756</v>
      </c>
      <c t="n" s="5" r="C28">
        <v>25353</v>
      </c>
    </row>
    <row spans="1:3" r="29">
      <c t="s" s="4" r="A29">
        <v>129</v>
      </c>
      <c t="n" s="5" r="B29">
        <v>66</v>
      </c>
      <c t="n" s="5" r="C29">
        <v>114</v>
      </c>
    </row>
    <row spans="1:3" r="30">
      <c t="s" s="4" r="A30">
        <v>130</v>
      </c>
      <c t="n" s="5" r="B30">
        <v>-7770</v>
      </c>
      <c t="n" s="5" r="C30">
        <v>29282</v>
      </c>
    </row>
    <row spans="1:3" r="31">
      <c t="s" s="4" r="A31">
        <v>131</v>
      </c>
      <c t="n" s="5" r="B31">
        <v>144544</v>
      </c>
      <c t="n" s="5" r="C31">
        <v>146407</v>
      </c>
    </row>
    <row spans="1:3" r="32">
      <c t="s" s="4" r="A32">
        <v>132</v>
      </c>
      <c t="n" s="5" r="B32">
        <v>136774</v>
      </c>
      <c t="n" s="5" r="C32">
        <v>175689</v>
      </c>
    </row>
    <row spans="1:3" r="33">
      <c t="s" s="3" r="A33">
        <v>133</v>
      </c>
    </row>
    <row spans="1:3" r="34">
      <c t="s" s="4" r="A34">
        <v>134</v>
      </c>
      <c t="n" s="5" r="B34">
        <v>599</v>
      </c>
      <c t="n" s="5" r="C34">
        <v>929</v>
      </c>
    </row>
    <row spans="1:3" r="35">
      <c t="s" s="3" r="A35">
        <v>135</v>
      </c>
    </row>
    <row spans="1:3" r="36">
      <c t="s" s="4" r="A36">
        <v>136</v>
      </c>
      <c t="n" s="7" r="B36">
        <v>704</v>
      </c>
      <c t="n" s="7" r="C36">
        <v>21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Ope5</vt:lpstr>
      <vt:lpstr>Consolidated Statements of Cash</vt:lpstr>
      <vt:lpstr>Description of Business</vt:lpstr>
      <vt:lpstr>Summary of Significant Accounti</vt:lpstr>
      <vt:lpstr>New Accounting Pronouncements</vt:lpstr>
      <vt:lpstr>Follow-On Public Offering</vt:lpstr>
      <vt:lpstr>Net Income (Loss) Per Share</vt:lpstr>
      <vt:lpstr>Acquisitions</vt:lpstr>
      <vt:lpstr>Income Taxes</vt:lpstr>
      <vt:lpstr>Stock-Based Compensation</vt:lpstr>
      <vt:lpstr>Stockholders' Equity</vt:lpstr>
      <vt:lpstr>Commitments and Contingencies</vt:lpstr>
      <vt:lpstr>Subsequent Events</vt:lpstr>
      <vt:lpstr>Summary of Significant Accoun18</vt:lpstr>
      <vt:lpstr>Net Income (Loss) Per Share (Ta</vt:lpstr>
      <vt:lpstr>Acquisitions (Tables)</vt:lpstr>
      <vt:lpstr>Stock-Based Compensation (Table</vt:lpstr>
      <vt:lpstr>Stockholders' Equity (Tables)</vt:lpstr>
      <vt:lpstr>Commitments and Contingencies (</vt:lpstr>
      <vt:lpstr>Summary of Significant Accoun24</vt:lpstr>
      <vt:lpstr>Follow-On Public Offering - Add</vt:lpstr>
      <vt:lpstr>Net Income (Loss) Per Share - A</vt:lpstr>
      <vt:lpstr>Net Income (Loss) Per Share - C</vt:lpstr>
      <vt:lpstr>Acquisition - Additional Inform</vt:lpstr>
      <vt:lpstr>Acquisitions - Allocation of Pu</vt:lpstr>
      <vt:lpstr>Income Taxes - Additional Infor</vt:lpstr>
      <vt:lpstr>Stock-Based Compensation - Addi</vt:lpstr>
      <vt:lpstr>Stock-Based Compensation - Summ</vt:lpstr>
      <vt:lpstr>Stock-Based Compensation - Stoc</vt:lpstr>
      <vt:lpstr>Stock-Based Compensation - Su34</vt:lpstr>
      <vt:lpstr>Stockholders' Equity - Summary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2:57Z</dcterms:created>
  <dcterms:modified xmlns:dcterms="http://purl.org/dc/terms/" xmlns:xsi="http://www.w3.org/2001/XMLSchema-instance" xsi:type="dcterms:W3CDTF">2015-08-06T16:42:57Z</dcterms:modified>
  <dc:title xmlns:dc="http://purl.org/dc/elements/1.1/">Untitled</dc:title>
  <dc:description xmlns:dc="http://purl.org/dc/elements/1.1/"/>
  <dc:subject xmlns:dc="http://purl.org/dc/elements/1.1/"/>
  <cp:keywords/>
  <cp:category/>
</cp:coreProperties>
</file>